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AND SUMMA" sheetId="7" state="visible" r:id="rId7"/>
    <sheet xmlns:r="http://schemas.openxmlformats.org/officeDocument/2006/relationships" name="OPERATIONS AND FINANCING" sheetId="8" state="visible" r:id="rId8"/>
    <sheet xmlns:r="http://schemas.openxmlformats.org/officeDocument/2006/relationships" name="STOCKHOLDERS EQUITY"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PATENTS" sheetId="13" state="visible" r:id="rId13"/>
    <sheet xmlns:r="http://schemas.openxmlformats.org/officeDocument/2006/relationships" name="LOSS PER COMMON SHARE"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STOCKHOLDERS EQUITY (Tables)"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PATENTS (Tables)" sheetId="20" state="visible" r:id="rId20"/>
    <sheet xmlns:r="http://schemas.openxmlformats.org/officeDocument/2006/relationships" name="LOSS PER COMMON SHARE (Tables)" sheetId="21" state="visible" r:id="rId21"/>
    <sheet xmlns:r="http://schemas.openxmlformats.org/officeDocument/2006/relationships" name="BASIS OF PRESENTATION AND SUM_3" sheetId="22" state="visible" r:id="rId22"/>
    <sheet xmlns:r="http://schemas.openxmlformats.org/officeDocument/2006/relationships" name="STOCKHOLDERS EQUITY (Details)" sheetId="23" state="visible" r:id="rId23"/>
    <sheet xmlns:r="http://schemas.openxmlformats.org/officeDocument/2006/relationships" name="STOCKHOLDERS EQUITY (Details 1)" sheetId="24" state="visible" r:id="rId24"/>
    <sheet xmlns:r="http://schemas.openxmlformats.org/officeDocument/2006/relationships" name="STOCKHOLDERS EQUITY (Details 2)" sheetId="25" state="visible" r:id="rId25"/>
    <sheet xmlns:r="http://schemas.openxmlformats.org/officeDocument/2006/relationships" name="STOCKHOLDERS EQUITY (Details 3)" sheetId="26" state="visible" r:id="rId26"/>
    <sheet xmlns:r="http://schemas.openxmlformats.org/officeDocument/2006/relationships" name="STOCKHOLDERS EQUITY (Details 4)" sheetId="27" state="visible" r:id="rId27"/>
    <sheet xmlns:r="http://schemas.openxmlformats.org/officeDocument/2006/relationships" name="STOCKHOLDERS EQUITY (Details 5)" sheetId="28" state="visible" r:id="rId28"/>
    <sheet xmlns:r="http://schemas.openxmlformats.org/officeDocument/2006/relationships" name="STOCKHOLDERS EQUITY (Details 6)" sheetId="29" state="visible" r:id="rId29"/>
    <sheet xmlns:r="http://schemas.openxmlformats.org/officeDocument/2006/relationships" name="STOCKHOLDERS EQUITY (Details 7)" sheetId="30" state="visible" r:id="rId30"/>
    <sheet xmlns:r="http://schemas.openxmlformats.org/officeDocument/2006/relationships" name="STOCKHOLDERS EQUITY (Details Na"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RELATED PARTY TRANSACTIONS (Det"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PATENTS (Details)" sheetId="38" state="visible" r:id="rId38"/>
    <sheet xmlns:r="http://schemas.openxmlformats.org/officeDocument/2006/relationships" name="PATENTS (Details Narrative)" sheetId="39" state="visible" r:id="rId39"/>
    <sheet xmlns:r="http://schemas.openxmlformats.org/officeDocument/2006/relationships" name="LOSS PER COMMON SHARE (Details)" sheetId="40" state="visible" r:id="rId40"/>
    <sheet xmlns:r="http://schemas.openxmlformats.org/officeDocument/2006/relationships" name="LOSS PER COMMON SHARE (Details " sheetId="41" state="visible" r:id="rId41"/>
    <sheet xmlns:r="http://schemas.openxmlformats.org/officeDocument/2006/relationships" name="SUBSEQUENT EVENTS (Details Narr"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Jun. 30, 2021</t>
        </is>
      </c>
      <c r="C2" s="2" t="inlineStr">
        <is>
          <t>Aug. 09, 2021</t>
        </is>
      </c>
    </row>
    <row r="3">
      <c r="A3" s="3" t="inlineStr">
        <is>
          <t>Cover [Abstract]</t>
        </is>
      </c>
    </row>
    <row r="4">
      <c r="A4" s="4" t="inlineStr">
        <is>
          <t>Entity Registrant Name</t>
        </is>
      </c>
      <c r="B4" s="4" t="inlineStr">
        <is>
          <t>CEL-SCI CORPORATION</t>
        </is>
      </c>
    </row>
    <row r="5">
      <c r="A5" s="4" t="inlineStr">
        <is>
          <t>Entity Central Index Key</t>
        </is>
      </c>
      <c r="B5" s="4" t="inlineStr">
        <is>
          <t>00007253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43028150</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Incorporation State Country Code</t>
        </is>
      </c>
      <c r="B21" s="4" t="inlineStr">
        <is>
          <t>CO</t>
        </is>
      </c>
    </row>
    <row r="22">
      <c r="A22" s="4" t="inlineStr">
        <is>
          <t>Entity Tax Identification Number</t>
        </is>
      </c>
      <c r="B22" s="4" t="inlineStr">
        <is>
          <t>84-0916344</t>
        </is>
      </c>
    </row>
    <row r="23">
      <c r="A23" s="4" t="inlineStr">
        <is>
          <t>Entity Address Address Line 1</t>
        </is>
      </c>
      <c r="B23" s="4" t="inlineStr">
        <is>
          <t>8229 Boone Boulevard</t>
        </is>
      </c>
    </row>
    <row r="24">
      <c r="A24" s="4" t="inlineStr">
        <is>
          <t>Entity Address Address Line 2</t>
        </is>
      </c>
      <c r="B24" s="4" t="inlineStr">
        <is>
          <t>Suite 802</t>
        </is>
      </c>
    </row>
    <row r="25">
      <c r="A25" s="4" t="inlineStr">
        <is>
          <t>Entity Address City Or Town</t>
        </is>
      </c>
      <c r="B25" s="4" t="inlineStr">
        <is>
          <t>Vienna</t>
        </is>
      </c>
    </row>
    <row r="26">
      <c r="A26" s="4" t="inlineStr">
        <is>
          <t>Entity Address State Or Province</t>
        </is>
      </c>
      <c r="B26" s="4" t="inlineStr">
        <is>
          <t>VA</t>
        </is>
      </c>
    </row>
    <row r="27">
      <c r="A27" s="4" t="inlineStr">
        <is>
          <t>Entity Address Postal Zip Code</t>
        </is>
      </c>
      <c r="B27" s="4" t="inlineStr">
        <is>
          <t>22182</t>
        </is>
      </c>
    </row>
    <row r="28">
      <c r="A28" s="4" t="inlineStr">
        <is>
          <t>Security 12b Title</t>
        </is>
      </c>
      <c r="B28" s="4" t="inlineStr">
        <is>
          <t>Common Stock</t>
        </is>
      </c>
    </row>
    <row r="29">
      <c r="A29" s="4" t="inlineStr">
        <is>
          <t>Trading Symbol</t>
        </is>
      </c>
      <c r="B29" s="4" t="inlineStr">
        <is>
          <t>CVM</t>
        </is>
      </c>
    </row>
    <row r="30">
      <c r="A30" s="4" t="inlineStr">
        <is>
          <t>Security Exchange Name</t>
        </is>
      </c>
      <c r="B30" s="4" t="inlineStr">
        <is>
          <t>NYSEAMER</t>
        </is>
      </c>
    </row>
    <row r="31">
      <c r="A31" s="4" t="inlineStr">
        <is>
          <t>Entity File Number</t>
        </is>
      </c>
      <c r="B31" s="4" t="inlineStr">
        <is>
          <t>001-11889</t>
        </is>
      </c>
    </row>
    <row r="32">
      <c r="A32" s="4" t="inlineStr">
        <is>
          <t>City Area Code</t>
        </is>
      </c>
      <c r="B32" s="4" t="inlineStr">
        <is>
          <t>703</t>
        </is>
      </c>
    </row>
    <row r="33">
      <c r="A33" s="4" t="inlineStr">
        <is>
          <t>Local Phone Number</t>
        </is>
      </c>
      <c r="B33" s="4" t="inlineStr">
        <is>
          <t>506-946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AIR VALUE MEASUREMENTS</t>
        </is>
      </c>
      <c r="B1" s="2" t="inlineStr">
        <is>
          <t>9 Months Ended</t>
        </is>
      </c>
    </row>
    <row r="2">
      <c r="B2" s="2" t="inlineStr">
        <is>
          <t>Jun. 30, 2021</t>
        </is>
      </c>
    </row>
    <row r="3">
      <c r="A3" s="3" t="inlineStr">
        <is>
          <t>FAIR VALUE MEASUREMENTS</t>
        </is>
      </c>
    </row>
    <row r="4">
      <c r="A4" s="4" t="inlineStr">
        <is>
          <t>D. FAIR VALUE MEASUREMENTS</t>
        </is>
      </c>
      <c r="B4" s="4" t="inlineStr">
        <is>
          <t>D. FAIR VALUE MEASUREMENTS In accordance with ASC 820-10, “Fair Value Measurements,” ASC 820-1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 · Level 1 – Observable inputs such as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 · Level 3 – Unobservable inputs that reflect management’s assumptions For disclosure purposes, assets and liabilities are classified in their entirety in the fair value hierarchy level based on the lowest level of input that is significant to the overall fair value measurement. The Company’s assessment of the significance of an input to the fair value measurement requires judgment and may affect the placement within the fair value hierarchy levels. The Company purchased short-term T-bills during the nine months ended June 30, 2021 that are classified as trading securities. Quoted market prices were applied to determine the fair value of short-term investments, therefore they were categorized as Level 1 on the fair value hierarchy. The T-bills were recorded at fair market value, which includes an unrealized gain of approximately $2,000. The T-bills have maturity dates ranging from July through December 2021 and yield a weighted average interest rate of 0.09%. The Company measures its warrant liabilities at fair value. At June 30, 2021 and September 30, 2020, all warrant liabilities were measured using unobservable inputs, and therefore were categorized as a Level 3 to the fair value hierarchy. The following sets forth the reconciliation of beginning and ending balances related to fair value measurements using significant unobservable inputs (Level 3) for the nine months ended June 30, 2021 and the year ended September 30, 2020: Nine months ended Twelve months ended June 30, 2021 September 30, 2020 Beginning balance $ 3,765,613 $ 6,488,310 Issuances - - Exercises (3,838,471 ) 3,071,775 ) Realized and unrealized net loss 991,562 349,078 Ending balance $ 918,704 $ 3,765,613 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t>
        </is>
      </c>
    </row>
    <row r="4">
      <c r="A4" s="4" t="inlineStr">
        <is>
          <t>E. RELATED PARTY TRANSACTIONS</t>
        </is>
      </c>
      <c r="B4" s="4" t="inlineStr">
        <is>
          <t xml:space="preserve">E. RELATED PARTY TRANSACTIONS On June 28, 2021, the expiration dates of the Series N and Series X warrants held by the de Clara Trust, of which the Company’s CEO, Geert Kersten, is a beneficiary, were extended by twelve months (Note C). The incremental cost of these modifications was approximately $265,000 and was recorded as a deemed dividend in the financial statements for the nine and three months ended June 30, 2021. On June 28, 2021, the expiration date of 93,603 Series UU warrants was extended by twelve months (Note C). The incremental cost of this extension was $24,000 and was recorded as interest expense for the nine and three months ended June 30, 2021. The Series UU warrants are held by certain officers of the Company and the de Clara Trust and were originally issued with convertible debt. On December 7, 2020, the expiration dates of the Series N and Series X warrants held by the de Clara Trust, of which the Company’s CEO, Geert Kersten, is a beneficiary, were extended by six months (Note C). The incremental cost of these modifications was approximately $86,000 and was recorded as a deemed dividend in the financial statements for the nine months ended June 30, 2021. On December 7, 2020, the expiration date of 93,603 Series UU warrants was extended from December 31, 2020 to June 30, 2021. The incremental cost of this extension was $192 and was recorded as interest expense for the nine months ended June 30, 2021. The Series UU warrants are held by certain officers of the Company and were originally issued with convertible debt. During the nine months ended June 30, 2020, certain officers and directors of the Company purchased 20,512 shares of restricted common stock at an aggregate fair market value of approximately $185,000. No shares were purchased during the three months ended June 30, 2020. On January 23, 2020, the expiration date of the Series N warrants was extended to February 18, 2021. The incremental cost of this extension was approximately $22,000, which was recorded as a deemed dividend in the financial statements for the nine months ended June 30, 2020. The Series N warrants are held by the de Clara Trust, of which the Company’s CEO, Geert Kersten, is a beneficia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t>
        </is>
      </c>
    </row>
    <row r="4">
      <c r="A4" s="4" t="inlineStr">
        <is>
          <t>F. COMMITMENTS AND CONTINGENCIES</t>
        </is>
      </c>
      <c r="B4" s="4" t="inlineStr">
        <is>
          <t xml:space="preserve">F. COMMITMENTS AND CONTINGENCIES Clinical Research Agreements Under co-development and revenue sharing agreements with Ergomed, Ergomed agreed to contribute up to $12 million towards the Company’s Phase 3 Clinical Trial in the form of discounted clinical services in exchange for a single digit percentage of milestone and royalty payments, up to a specific maximum amount. The Company accounted for the co-development and revenue sharing agreements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inception of the agreement with Ergomed, the Company has incurred research and development expenses of approximately $34.8 million for Ergomed’s services. This amount is net of Ergomed’s discount of approximately $11.7 million. During the nine months ended June 30, 2021 and 2020, the Company recorded, net of Ergomed’s discount, approximately $1.4 million and $1.3 million, respectively, as research and development expense related to Ergomed’s services. Lease Agreements The Company leases a manufacturing facility near Baltimore, Maryland (the San Tomas lease). The building was remodeled in accordance with the Company’s specifications so that it can be used by the Company to manufacture Multikine for the Company’s Phase 3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 which expires in October 2028. In August 2020, the Company entered into an amendment to the San Tomas lease agreement under which the landlord agreed to allow the Company to substantially upgrade the manufacturing facility in preparation for the potential commercial production of Multikine. The estimated cost of the upgrades is $10.7 million, of which approximately $10.5 million has been incurred as of June 30, 2021. The landlord agreed to finance the final $2.4 million of the costs incurred which will be repaid through increased lease payments over the remaining lease term starting on March 1, 2021. The repayment will include a base rent which escalates at 3% each year plus interest that accrues at 13.75% per year. The Company remeasured the right of use liability to account for the modified payments using a 8.45% implicit interest rate. Additionally, this financing is considered to be a lease incentive from the landlord and has been included in the calculation of the lease liability as it is realized. Approximately $1.6 million was received as of June 30, 2021. The total value of the leasehold improvements will be recorded in property and equipment and will be amortized over the remaining lease term when the assets are placed in service. During June 2021, CEL-SCI determined that it used an incorrect discount rate to calculate the opening ROU asset and lease liability balances upon adoption of ASC 842. In addition, CEL-SCI determined that the discount rate used to calculate the modification of a finance lease during the quarter ended March 31, 2021 was also incorrect. CEL-SCI engaged an outside valuation specialist to perform a synthetic credit rating analysis to determine an appropriate rate for both the discount rate upon adoption, and the rate used for the lease modification. The revised rate upon adoption of ASC 842 was calculated to be 10.19% compared to the previously used rate of 8.80%, and the revised rate for the lease modification was calculated to be 8.45% compared to the previous rate of 10.00%. CEL-SCI performed an assessment and determined that the impact in the change of interest rates at September 30, 2020 is not material and would have decreased the right of use assets by $712,000 and the related lease liability by $683,000 and increased the net loss by $29,000. As a result, the error was corrected in the quarterly period ended June 30, 2021 as an out of period adjustment. The net impact of correcting these errors resulted in an increase of approximately $0.5 million to the right of use assets and lease liabilities as of June 30, 2021. For the nine months ended June 30, 2021, this resulted in an increase of expense of approximately $27,000, which is recorded as expense in the nine and three months ended June 30, 2021. There is no impact to the Company’s cash flows as a result of the adjustment. At June 30, 2021 and September 30, 2020, the net book value of the finance lease right of use asset is approximately $13.1 million and $13.8 million, respectively and the balance of the finance lease liability is approximately $14.1 million and $12.7 million, respectively, of which approximately $0.5 million and $0.9 million is current as of June 30, 2021, and September 30, 2020, respectively. These amounts include the San Tomas lease as well as several other smaller finance leases for office equipment. The finance right of use assets are being depreciated using a straight-line method over the underlying lease terms. Total cash paid related to finance leases during the nine months ended June 30, 2021 and 2020 was approximately $1.6 million, of which approximately $0.9 million was for interest. The weighted average discount rate of the Company’s finance leases is 8.45% and the weighted average time to maturity is 7.3 years. The Company was required to deposit the equivalent of one year of base rent in accordance with the original lease. Under the landlord’s $2.4 million financing arrangement, the Company was required to deposit an additional $0.2 million during the quarter ended June 30, 2021. As of June 30, 2021 and September 30, 2020, respectively, the approximate $1.9 million and $1.7 million deposit is included in non-current assets. Approximate future minimum lease payments under finance leases as of June 30, 2021 are as follows: Nine months ending September 30, 2021 (1) $ (182,000 ) Years ending September 30, 2022 2,486,000 2023 2,569,000 2024 2,648,000 2025 2,733,000 2026 2,824,000 Thereafter 6,186,000 Total future minimum finance lease obligation 19,264,000 Less: imputed interest on financing lease obligation (5,126,000 ) Net present value of financing lease obligation $ 14,138,000 (1) Amount is net of landlord incentive of $0.8 million expected to be received in 2021 Effective April 30, 2020, the Company terminated a month-to-month arrangement with a sub-lessee as the sub-leased space is needed to prepare the facility to produce Multikine for commercial purposes and before the Company’s Biologics License Application (BLA) can be submitted to the FDA. The sublease rental income for the nine and three months ended June 30, 2020 was approximately $39,000 and $2,000, respectively. The Company leases two facilities under 60-month operating leases. The lease for its research and development laboratory expires February 28, 2022 and the lease for its office headquarters expires on November 30, 2025. The operating leases include escalating rental payments. The Company is recognizing the related rent expense on a straight-line basis over the full 60-month terms of the leases. As of June 30, 2021 and September 30, 2020, the net book value of the operating lease right of use assets is approximately $1.0 million and $1.2 million, respectively. As of June 30, 2021 and September 30, 2020, the balance of the operating lease liabilities is approximately $1.1 million and $1.3 million, of which approximately $200,000 and $100,000, respectively, is current. The Company incurred lease expense for operating leases of approximately $0.2 million for the nine months ended June 30, 2021 and 2020. The Company incurred lease expense for operating leases of approximately $66,000 and $67,000, respectively, for the three months ended June 30, 2021 and 2020. Total cash paid related to operating leases during the nine months ended June 30, 2021 and 2020 was approximately $176,000 and $198,000 respectively. Total cash paid related to operating leases during the three months ended June 30, 2021 and 2020 was approximately $64,000 and $66,000 respectively. The weighted average discount rate of the Company’s operating leases is 10.2% and the weighted average time to maturity is 5.9 years. As of June 30, 2021, future minimum lease payments on operating leases are as follows: Three months ending September 30, 2021 $ 66,000 Year ending September 30, 2022 267,000 2022 275,000 2024 281,000 2025 288,000 2026 207,000 Thereafter 80,000 Total future minimum lease obligation 1,464,000 Less imputed interest on operating lease obligation (344,000 ) Net present value of operating lease obligation $ 1,12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9 Months Ended</t>
        </is>
      </c>
    </row>
    <row r="2">
      <c r="B2" s="2" t="inlineStr">
        <is>
          <t>Jun. 30, 2021</t>
        </is>
      </c>
    </row>
    <row r="3">
      <c r="A3" s="3" t="inlineStr">
        <is>
          <t>PATENTS</t>
        </is>
      </c>
    </row>
    <row r="4">
      <c r="A4" s="4" t="inlineStr">
        <is>
          <t>G. PATENTS</t>
        </is>
      </c>
      <c r="B4" s="4" t="inlineStr">
        <is>
          <t xml:space="preserve">G. PATENTS During the nine months ended June 30, 2021 and 2020, no patent impairment charges were recorded. For the nine months ended June 30, 2021 and 2020, amortization of patent costs totaled approximately $39,000 and $40,000, respectively. For the three months ended June 30, 2021 and 2020, amortization of patent costs totaled approximately $13,000 and $14,000, respectively. Approximate estimated future amortization expense is as follows: Three months ending September 30, 2021 $ 13,000 Year ending September 30, 2022 48,000 2023 38,000 2024 31,000 2025 28,000 2026 24,000 Thereafter 97,000 Total $ 279,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SS PER COMMON SHARE</t>
        </is>
      </c>
      <c r="B1" s="2" t="inlineStr">
        <is>
          <t>9 Months Ended</t>
        </is>
      </c>
    </row>
    <row r="2">
      <c r="B2" s="2" t="inlineStr">
        <is>
          <t>Jun. 30, 2021</t>
        </is>
      </c>
    </row>
    <row r="3">
      <c r="A3" s="3" t="inlineStr">
        <is>
          <t>LOSS PER COMMON SHARE</t>
        </is>
      </c>
    </row>
    <row r="4">
      <c r="A4" s="4" t="inlineStr">
        <is>
          <t>H. LOSS PER COMMON SHARE</t>
        </is>
      </c>
      <c r="B4" s="4" t="inlineStr">
        <is>
          <t xml:space="preserve">H. LOSS PER COMMON SHARE The following tables provide the details of the basic and diluted loss per-share computations: Nine months ended June 30, Three months ended June 30, 2021 2020 2021 2020 Loss per share - basic Net loss available to common shareholders - basic $ (28,507,113 ) $ (24,897,891 ) $ (9,203,350 ) $ (10,276,979 ) Weighted average shares outstanding - basic 39,907,624 36,230,992 41,020,485 37,453,539 Basic loss per common share $ (0.71 ) $ (0.69 ) $ (0.22 ) $ (0.27 ) Loss per share - diluted Net loss available to common shareholders - basic $ (28,507,113 ) $ (24,897,891 ) $ (9,203,350 ) $ (10,276,979 ) Unrealized gain on derivatives (1) (1,236,514 ) - (1,233,597 ) - Net loss available to common shareholders - diluted $ (29,743,627 ) $ (24,897,891 ) $ (10,436,947 ) $ (10,276,979 ) Weighted average shares outstanding - basic 39,907,624 36,230,992 41,020,485 37,453,539 Incremental shares underlying dilutive “in the money” warrants (1) 250,697 - 210,597 - Weighted average shares outstanding - diluted 40,158,321 36,230,992 41,231,082 37,453,539 Diluted loss per common share $ (0.74 ) $ (0.69 ) $ (0.25 ) $ (0.27 ) (1) Includes shares issuable upon the exercise of the Series Z, AA, BB, CC and HH warrants for the nine and three months ended June 30, 2021. In accordance with the contingently issuable shares guidance of FASB ASC Topic 260, Earnings Per Share 2021 2020 Options and Warrants 6,979,170 7,651,718 Unvested Restricted Stock 166,500 311,873 Total 7,145,670 7,963,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9 Months Ended</t>
        </is>
      </c>
    </row>
    <row r="2">
      <c r="B2" s="2" t="inlineStr">
        <is>
          <t>Jun. 30, 2021</t>
        </is>
      </c>
    </row>
    <row r="3">
      <c r="A3" s="3" t="inlineStr">
        <is>
          <t>SUBSEQUENT EVENTS</t>
        </is>
      </c>
    </row>
    <row r="4">
      <c r="A4" s="4" t="inlineStr">
        <is>
          <t>J. SUBSEQUENT EVENTS</t>
        </is>
      </c>
      <c r="B4" s="4" t="inlineStr">
        <is>
          <t>J. SUBSEQUENT EVENTS On July 7, 2021, the Company received security purchase agreements for the purchase of 27,500 restricted shares of the Company’s common stock at the closing price on July 6, 2021 of $8.00. The de Clara Trust, of which the Company’s CEO, Geert Kersten, is a beneficiary invested $200,000 and two directors of the Company invested $10,000 ea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n. 30, 2021</t>
        </is>
      </c>
    </row>
    <row r="3">
      <c r="A3" s="3" t="inlineStr">
        <is>
          <t>BASIS OF PRESENTATION AND SUMMARY OF SIGNIFICANT ACCOUNTING POLICIES</t>
        </is>
      </c>
    </row>
    <row r="4">
      <c r="A4" s="4" t="inlineStr">
        <is>
          <t>U.S. Treasury Bills</t>
        </is>
      </c>
      <c r="B4" s="4" t="inlineStr">
        <is>
          <t xml:space="preserve">U.S. Treasury Bills- </t>
        </is>
      </c>
    </row>
    <row r="5">
      <c r="A5" s="4" t="inlineStr">
        <is>
          <t>Property Equipment</t>
        </is>
      </c>
      <c r="B5" s="4" t="inlineStr">
        <is>
          <t>Property and Equipment</t>
        </is>
      </c>
    </row>
    <row r="6">
      <c r="A6" s="4" t="inlineStr">
        <is>
          <t>Patents</t>
        </is>
      </c>
      <c r="B6" s="4" t="inlineStr">
        <is>
          <t>Patents</t>
        </is>
      </c>
    </row>
    <row r="7">
      <c r="A7" s="4" t="inlineStr">
        <is>
          <t>Research and Development Costs</t>
        </is>
      </c>
      <c r="B7" s="4" t="inlineStr">
        <is>
          <t>Research and Development Costs</t>
        </is>
      </c>
    </row>
    <row r="8">
      <c r="A8" s="4" t="inlineStr">
        <is>
          <t>Leases</t>
        </is>
      </c>
      <c r="B8" s="4" t="inlineStr">
        <is>
          <t xml:space="preserve">Leases – </t>
        </is>
      </c>
    </row>
    <row r="9">
      <c r="A9" s="4" t="inlineStr">
        <is>
          <t>Income Taxes</t>
        </is>
      </c>
      <c r="B9" s="4" t="inlineStr">
        <is>
          <t>Income Taxes</t>
        </is>
      </c>
    </row>
    <row r="10">
      <c r="A10" s="4" t="inlineStr">
        <is>
          <t>Derivative Instruments</t>
        </is>
      </c>
      <c r="B10" s="4" t="inlineStr">
        <is>
          <t>Derivative Instruments</t>
        </is>
      </c>
    </row>
    <row r="11">
      <c r="A11" s="4" t="inlineStr">
        <is>
          <t>Stock-Based Compensation</t>
        </is>
      </c>
      <c r="B11" s="4" t="inlineStr">
        <is>
          <t>Stock-Based Compensation The Company has Incentive Stock Option Plans, Non-Qualified Stock Option Plans, Stock Compensation Plans,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common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and options granted under the 2021 and 2020 Non-Qualified Stock Option Plans are subject to service, performance and market conditions and meet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or the market condition is uncertain. The total compensation cost will be expensed over the estimated requisite service period.</t>
        </is>
      </c>
    </row>
    <row r="12">
      <c r="A12" s="4" t="inlineStr">
        <is>
          <t>Newly Adopted Accounting Pronouncements</t>
        </is>
      </c>
      <c r="B12" s="4" t="inlineStr">
        <is>
          <t xml:space="preserve">In August 2018, the FASB issued ASU 2018-13, ” Fair Value Measurement - Disclosure Framework-Changes to the Disclosure Requirements for Fair Value Measurement (Topic ).” </t>
        </is>
      </c>
    </row>
    <row r="13">
      <c r="A13" s="4" t="inlineStr">
        <is>
          <t>New Accounting Pronouncements</t>
        </is>
      </c>
      <c r="B13" s="4" t="inlineStr">
        <is>
          <t xml:space="preserve">In August 2020, the FASB issued ASU No. 2020-06 (“ASU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STOCKHOLDERS EQUITY (Tables)</t>
        </is>
      </c>
      <c r="B1" s="2" t="inlineStr">
        <is>
          <t>9 Months Ended</t>
        </is>
      </c>
    </row>
    <row r="2">
      <c r="B2" s="2" t="inlineStr">
        <is>
          <t>Jun. 30, 2021</t>
        </is>
      </c>
    </row>
    <row r="3">
      <c r="A3" s="4" t="inlineStr">
        <is>
          <t>Warrants recorded as equity exercised</t>
        </is>
      </c>
      <c r="B3" s="4" t="inlineStr">
        <is>
          <t xml:space="preserve"> Three Months Nine Months Warrants Warrants Exercised Exercise Price Proceeds Warrants Exercised Exercise Price Proceeds Series Z - - $ - 79,200 $ 13.75 $ 1,089,000 Series ZZ 19,200 $ 13.75 264,000 20,000 $ 13.75 275,000 Series AA - - - 100,000 $ 13.75 1,375,000 Series CC 5,000 $ 5.00 25,000 107,298 $ 5.00 536,490 24,200 $ 289,000 306,498 $ 3,275,490 Three Months Nine Months Warrants Warrants Exercised Exercise Price Proceeds Warrants Exercised Exercise Price Proceeds Series V 674,164 $ 13.75 $ 9,269,755 674,164 $ 13.75 $ 9,269,755 Series CC - - - 123,820 $ 5.00 619,100 Series FF - - - 68,048 $ 3.91 265,812 Series HH - - - 6,300 $ 3.13 19,687 Series JJ - - - 9,450 $ 3.13 29,531 Series LL - - - 26,398 $ 3.59 94,867 674,164 $ 9,269,755 908,180 $ 10,298,752 </t>
        </is>
      </c>
    </row>
    <row r="4">
      <c r="A4" s="4" t="inlineStr">
        <is>
          <t>Stock options, stock bonuses and compensation granted by the Company</t>
        </is>
      </c>
      <c r="B4" s="4" t="inlineStr">
        <is>
          <t xml:space="preserve">Name of Plan Total Shares Reserved Shares Reserved for Outstanding Options Shares Remaining Options/Shares Under Plans Incentive Stock Options Plans 138,400 76,829 N/A 213 Non-Qualified Stock Option Plans 11,787,200 11,001,880 N/A 404,826 Stock Bonus Plans 783,760 N/A 358,118 425,609 Stock Compensation Plans 634,000 N/A 150,695 464,895 Incentive Stock Bonus Plan 640,000 N/A 614,500 25,500 </t>
        </is>
      </c>
    </row>
    <row r="5">
      <c r="A5" s="4" t="inlineStr">
        <is>
          <t>Stock option activity</t>
        </is>
      </c>
      <c r="B5" s="4" t="inlineStr">
        <is>
          <t xml:space="preserve"> Nine Months Ended June 30, 2021 2020 Options granted 2,603,500 2,561,200 Options exercised 126,954 94,199 Options forfeited 42,166 1,000 Options expired 9,374 1,180 Three Months Ended June 30, 2021 2020 Options granted 2,595,500 2,559,000 Options exercised 72,809 73,719 Options forfeited - 16 Options expired 9,307 - </t>
        </is>
      </c>
    </row>
    <row r="6">
      <c r="A6" s="4" t="inlineStr">
        <is>
          <t>Stock-based compensation expense</t>
        </is>
      </c>
      <c r="B6" s="4" t="inlineStr">
        <is>
          <t xml:space="preserve"> Nine months Ended June 30, 2021 2020 Employees $ 10,090,410 $ 6,690,331 Non-employees $ 955,900 $ 623,146 Three months Ended June 30, 2021 2020 Employees $ 3,511,359 $ 3,109,127 Non-employees $ 403,236 $ 275,919 </t>
        </is>
      </c>
    </row>
    <row r="7">
      <c r="A7" s="4" t="inlineStr">
        <is>
          <t>Derivative liabilities, warrants and other options</t>
        </is>
      </c>
      <c r="B7" s="4" t="inlineStr">
        <is>
          <t xml:space="preserve">Warrant/Options Issue Date Shares Issuable upon Exercise of Warrants/ Options Exercise Price Expiration Date Reference Series N 8/18/2008 85,339 $ 3.00 8/18/2022 2 Series UU 6/11/2018 93,603 $ 2.80 6/30/2022 2 Series X 1/13/2016 120,000 $ 9.25 7/13/2022 2 Series Y 2/15/2016 26,000 $ 12.00 8/15/2022 2 Series BB 8/26/2016 16,000 $ 13.75 8/22/2021 * Series Z 5/23/2016 184,800 $ 13.75 11/23/2021 * Series CC 12/8/2016 41,345 $ 5.00 12/8/2021 1 Series HH 2/23/2017 200 $ 3.13 2/16/2022 * Series AA 8/26/2016 100,000 $ 13.75 2/22/2022 * Series MM 6/22/2017 333,432 $ 1.86 6/22/2022 2 Series NN 7/24/2017 217,838 $ 2.52 7/24/2022 2 Series RR 10/30/2017 251,761 $ 1.65 10/30/2022 2 Series SS 12/19/2017 220,800 $ 2.09 12/18/2022 * Series TT 2/5/2018 100,868 $ 2.24 2/5/2023 2 Consultants 7/28/2017 – 11/18/2020 15,000 $ 2.18 - $11.61 11/17/2022 - 7/27/2027 3 </t>
        </is>
      </c>
    </row>
    <row r="8">
      <c r="A8" s="4" t="inlineStr">
        <is>
          <t>Schedule of fair value of warrant liabilites</t>
        </is>
      </c>
      <c r="B8" s="4" t="inlineStr">
        <is>
          <t xml:space="preserve"> June 30, 2021 September 30, 2020 Series W warrants $ - $ 73,570 Series Z warrants 429,996 1,207,902 Series ZZ warrants - 75,044 Series AA warrants 263,818 1,082,212 Series BB warrants 16,696 65,173 Series CC warrants 206,978 1,259,712 Series HH warrants 1,216 2,000 Total warrant liabilities $ 918,704 $ 3,765,613 </t>
        </is>
      </c>
    </row>
    <row r="9">
      <c r="A9" s="4" t="inlineStr">
        <is>
          <t>Schedule of gain and (losses) on derivative liabilities</t>
        </is>
      </c>
      <c r="B9" s="4" t="inlineStr">
        <is>
          <t xml:space="preserve"> 2021 2020 Series V warrants $ - $ 185,652 Series W warrants 73,570 (614,696 ) Series Z warrants (113,094 ) (742,495 ) Series ZZ warrants (98,692 ) (38,319 ) Series AA warrants (306,606 ) (547,454 ) Series BB warrants 48,477 (44,620 ) Series CC warrants (596,001 ) (1,245,627 ) Series FF warrants - (319,706 ) Series HH warrants 784 (35,024 ) Series JJ warrants - (64,992 ) Series LL warrants - (98,066 ) Net loss on warrant liabilities $ (991,562 ) $ (3,565,347 ) 2021 2020 Series V warrants $ - $ 107,191 Series W warrants - (247,327 ) Series Z warrants 583,404 (430,619 ) Series ZZ warrants (87,162 ) (33,734 ) Series AA warrants 355,215 (220,831 ) Series BB warrants 64,678 (37,592 ) Series CC warrants 199,256 (419,350 ) Series HH warrants 1,228 (567 ) Net (gain) loss on warrant liabilities $ 1,116,619 $ (1,282,829 ) Nine Months Ended Three Months Ended June 30, 2021 June 30, 2020 June 30, 2021 June 30, 2020 Realized through the resale of shares $ 1,436,473 $ 2,539,245 $ 761,237 $ 818,565 Fair value of shares upon issuance - 1,769,500 - 1,769,500 Other non-operating gain (loss) $ 1,436,473 $ 769,745 $ 761,237 $ (950,935 )</t>
        </is>
      </c>
    </row>
    <row r="10">
      <c r="A10" s="4" t="inlineStr">
        <is>
          <t>Options and Warrants [Member]</t>
        </is>
      </c>
    </row>
    <row r="11">
      <c r="A11" s="4" t="inlineStr">
        <is>
          <t>Warrants recorded as equity exercised</t>
        </is>
      </c>
      <c r="B11" s="4" t="inlineStr">
        <is>
          <t xml:space="preserve"> Three Months Nine Months Warrants Warrants Exercised Exercise Price Proceeds Warrants Exercised Exercise Price Proceeds Series MM 147,929 $ 1.86 $ 275,148 464,201 $ 1.86 $ 863,414 Series NN 109,170 $ 2.52 275,108 131,004 $ 2.52 330,130 Series RR 95,799 $ 1.65 158,068 165,888 $ 1.65 273,715 Series SS - - - 105,264 $ 2.09 220,002 Series TT 60,214 $ 2.24 134,879 270,696 $ 2.24 606,359 413,112 $ 843,204 1,137,053 $ 2,293,620 Three Months Nine Months Warrants Warrants Exercised Exercise Price Proceeds Warrants Exercised Exercise Price Proceeds Series NN - - $ - 98,253 $ 2.52 $ 247,598 Series OO 10,000 $ 2.52 25,200 50,000 $ 2.52 126,000 Series SS 39,474 $ 2.09 82,500 156,580 $ 2.09 327,252 Series TT 10,000 $ 2.24 22,400 188,125 $ 2.24 421,400 Series UU 61,207 $ 2.80 171,380 61,207 $ 2.80 171,380 Series VV 55,000 $ 1.75 96,250 82,500 $ 1.75 144,375 175,681 $ 397,730 636,665 $ 1,438,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MEASUREMENTS</t>
        </is>
      </c>
    </row>
    <row r="4">
      <c r="A4" s="4" t="inlineStr">
        <is>
          <t>Reconciliation of beginning and ending balances related to fair value measurements using significant unobservable inputs (Level 3)</t>
        </is>
      </c>
      <c r="B4" s="4" t="inlineStr">
        <is>
          <t xml:space="preserve"> Nine months ended Twelve months ended June 30, 2021 September 30, 2020 Beginning balance $ 3,765,613 $ 6,488,310 Issuances - - Exercises (3,838,471 ) 3,071,775 ) Realized and unrealized net loss 991,562 349,078 Ending balance $ 918,704 $ 3,765,6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Jun. 30, 2021</t>
        </is>
      </c>
    </row>
    <row r="3">
      <c r="A3" s="3" t="inlineStr">
        <is>
          <t>Commitments and Contingencies</t>
        </is>
      </c>
    </row>
    <row r="4">
      <c r="A4" s="4" t="inlineStr">
        <is>
          <t>Schedule of future minimum payments under finance leases</t>
        </is>
      </c>
      <c r="B4" s="4" t="inlineStr">
        <is>
          <t xml:space="preserve">Nine months ending September 30, 2021 (1) $ (182,000 ) Years ending September 30, 2022 2,486,000 2023 2,569,000 2024 2,648,000 2025 2,733,000 2026 2,824,000 Thereafter 6,186,000 Total future minimum finance lease obligation 19,264,000 Less: imputed interest on financing lease obligation (5,126,000 ) Net present value of financing lease obligation $ 14,138,000 (1) Amount is net of landlord incentive of $0.8 million expected to be received in 2021 Three months ending September 30, 2021 $ 66,000 Year ending September 30, 2022 267,000 2022 275,000 2024 281,000 2025 288,000 2026 207,000 Thereafter 80,000 Total future minimum lease obligation 1,464,000 Less imputed interest on operating lease obligation (344,000 ) Net present value of operating lease obligation $ 1,12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Sep. 30, 2020</t>
        </is>
      </c>
    </row>
    <row r="2">
      <c r="A2" s="3" t="inlineStr">
        <is>
          <t>Current Assets:</t>
        </is>
      </c>
    </row>
    <row r="3">
      <c r="A3" s="4" t="inlineStr">
        <is>
          <t>Cash and cash equivalents</t>
        </is>
      </c>
      <c r="B3" s="6" t="n">
        <v>35957715</v>
      </c>
      <c r="C3" s="6" t="n">
        <v>15508909</v>
      </c>
    </row>
    <row r="4">
      <c r="A4" s="4" t="inlineStr">
        <is>
          <t>U.S. Treasury Bills</t>
        </is>
      </c>
      <c r="B4" s="5" t="n">
        <v>11152245</v>
      </c>
      <c r="C4" s="5" t="n">
        <v>0</v>
      </c>
    </row>
    <row r="5">
      <c r="A5" s="4" t="inlineStr">
        <is>
          <t>Receivables</t>
        </is>
      </c>
      <c r="B5" s="5" t="n">
        <v>54922</v>
      </c>
      <c r="C5" s="5" t="n">
        <v>54922</v>
      </c>
    </row>
    <row r="6">
      <c r="A6" s="4" t="inlineStr">
        <is>
          <t>Prepaid expenses</t>
        </is>
      </c>
      <c r="B6" s="5" t="n">
        <v>978575</v>
      </c>
      <c r="C6" s="5" t="n">
        <v>1313432</v>
      </c>
    </row>
    <row r="7">
      <c r="A7" s="4" t="inlineStr">
        <is>
          <t>Supplies used for R&amp;D and manufacturing</t>
        </is>
      </c>
      <c r="B7" s="5" t="n">
        <v>1579245</v>
      </c>
      <c r="C7" s="5" t="n">
        <v>820052</v>
      </c>
    </row>
    <row r="8">
      <c r="A8" s="4" t="inlineStr">
        <is>
          <t>Deposits - current portion</t>
        </is>
      </c>
      <c r="B8" s="5" t="n">
        <v>8712</v>
      </c>
      <c r="C8" s="5" t="n">
        <v>0</v>
      </c>
    </row>
    <row r="9">
      <c r="A9" s="4" t="inlineStr">
        <is>
          <t>Total current assets</t>
        </is>
      </c>
      <c r="B9" s="5" t="n">
        <v>49731414</v>
      </c>
      <c r="C9" s="5" t="n">
        <v>17697315</v>
      </c>
    </row>
    <row r="10">
      <c r="A10" s="4" t="inlineStr">
        <is>
          <t>Finance lease right of use assets</t>
        </is>
      </c>
      <c r="B10" s="5" t="n">
        <v>13125302</v>
      </c>
      <c r="C10" s="5" t="n">
        <v>13811849</v>
      </c>
    </row>
    <row r="11">
      <c r="A11" s="4" t="inlineStr">
        <is>
          <t>Operating lease right of use assets</t>
        </is>
      </c>
      <c r="B11" s="5" t="n">
        <v>1046648</v>
      </c>
      <c r="C11" s="5" t="n">
        <v>1198958</v>
      </c>
    </row>
    <row r="12">
      <c r="A12" s="4" t="inlineStr">
        <is>
          <t>Property and equipment, net</t>
        </is>
      </c>
      <c r="B12" s="5" t="n">
        <v>13548079</v>
      </c>
      <c r="C12" s="5" t="n">
        <v>5843993</v>
      </c>
    </row>
    <row r="13">
      <c r="A13" s="4" t="inlineStr">
        <is>
          <t>Patent costs, net</t>
        </is>
      </c>
      <c r="B13" s="5" t="n">
        <v>279366</v>
      </c>
      <c r="C13" s="5" t="n">
        <v>313422</v>
      </c>
    </row>
    <row r="14">
      <c r="A14" s="4" t="inlineStr">
        <is>
          <t>Deposits</t>
        </is>
      </c>
      <c r="B14" s="5" t="n">
        <v>1910917</v>
      </c>
      <c r="C14" s="5" t="n">
        <v>1670917</v>
      </c>
    </row>
    <row r="15">
      <c r="A15" s="4" t="inlineStr">
        <is>
          <t>Total Assets</t>
        </is>
      </c>
      <c r="B15" s="5" t="n">
        <v>79641726</v>
      </c>
      <c r="C15" s="5" t="n">
        <v>40536454</v>
      </c>
    </row>
    <row r="16">
      <c r="A16" s="3" t="inlineStr">
        <is>
          <t>Current Liabilities:</t>
        </is>
      </c>
    </row>
    <row r="17">
      <c r="A17" s="4" t="inlineStr">
        <is>
          <t>Accounts payable</t>
        </is>
      </c>
      <c r="B17" s="5" t="n">
        <v>2144455</v>
      </c>
      <c r="C17" s="5" t="n">
        <v>2023067</v>
      </c>
    </row>
    <row r="18">
      <c r="A18" s="4" t="inlineStr">
        <is>
          <t>Accrued expenses</t>
        </is>
      </c>
      <c r="B18" s="5" t="n">
        <v>868443</v>
      </c>
      <c r="C18" s="5" t="n">
        <v>510515</v>
      </c>
    </row>
    <row r="19">
      <c r="A19" s="4" t="inlineStr">
        <is>
          <t>Due to employees</t>
        </is>
      </c>
      <c r="B19" s="5" t="n">
        <v>532620</v>
      </c>
      <c r="C19" s="5" t="n">
        <v>448022</v>
      </c>
    </row>
    <row r="20">
      <c r="A20" s="4" t="inlineStr">
        <is>
          <t>Derivative instruments, current portion</t>
        </is>
      </c>
      <c r="B20" s="5" t="n">
        <v>918704</v>
      </c>
      <c r="C20" s="5" t="n">
        <v>213787</v>
      </c>
    </row>
    <row r="21">
      <c r="A21" s="4" t="inlineStr">
        <is>
          <t>Lease liabilities, current portion</t>
        </is>
      </c>
      <c r="B21" s="5" t="n">
        <v>692478</v>
      </c>
      <c r="C21" s="5" t="n">
        <v>1070123</v>
      </c>
    </row>
    <row r="22">
      <c r="A22" s="4" t="inlineStr">
        <is>
          <t>Total current liabilities</t>
        </is>
      </c>
      <c r="B22" s="5" t="n">
        <v>5156700</v>
      </c>
      <c r="C22" s="5" t="n">
        <v>4265514</v>
      </c>
    </row>
    <row r="23">
      <c r="A23" s="4" t="inlineStr">
        <is>
          <t>Derivative instruments, net of current portion</t>
        </is>
      </c>
      <c r="B23" s="5" t="n">
        <v>0</v>
      </c>
      <c r="C23" s="5" t="n">
        <v>3551826</v>
      </c>
    </row>
    <row r="24">
      <c r="A24" s="4" t="inlineStr">
        <is>
          <t>Finance lease liabilities, net of current portion</t>
        </is>
      </c>
      <c r="B24" s="5" t="n">
        <v>13603297</v>
      </c>
      <c r="C24" s="5" t="n">
        <v>11753100</v>
      </c>
    </row>
    <row r="25">
      <c r="A25" s="4" t="inlineStr">
        <is>
          <t>Operating lease liabilities, net of current portion</t>
        </is>
      </c>
      <c r="B25" s="5" t="n">
        <v>962985</v>
      </c>
      <c r="C25" s="5" t="n">
        <v>1114340</v>
      </c>
    </row>
    <row r="26">
      <c r="A26" s="4" t="inlineStr">
        <is>
          <t>Other liabilities</t>
        </is>
      </c>
      <c r="B26" s="5" t="n">
        <v>125000</v>
      </c>
      <c r="C26" s="5" t="n">
        <v>125000</v>
      </c>
    </row>
    <row r="27">
      <c r="A27" s="4" t="inlineStr">
        <is>
          <t>Total liabilities</t>
        </is>
      </c>
      <c r="B27" s="5" t="n">
        <v>19847982</v>
      </c>
      <c r="C27" s="5" t="n">
        <v>20809780</v>
      </c>
    </row>
    <row r="28">
      <c r="A28" s="3" t="inlineStr">
        <is>
          <t>STOCKHOLDERS' EQUITY</t>
        </is>
      </c>
    </row>
    <row r="29">
      <c r="A29" s="4" t="inlineStr">
        <is>
          <t>Preferred stock, $.01 par value-200,000 shares authorized;-0- shares issued and outstanding</t>
        </is>
      </c>
      <c r="B29" s="5" t="n">
        <v>0</v>
      </c>
      <c r="C29" s="5" t="n">
        <v>0</v>
      </c>
    </row>
    <row r="30">
      <c r="A30" s="4" t="inlineStr">
        <is>
          <t>Common stock, $.01 par value - 600,000,000 shares authorized; 42,963,391 and 38,730,150 shares issued and outstanding at June 30, 2021 and September 30, 2020, respectively</t>
        </is>
      </c>
      <c r="B30" s="5" t="n">
        <v>429634</v>
      </c>
      <c r="C30" s="5" t="n">
        <v>387302</v>
      </c>
    </row>
    <row r="31">
      <c r="A31" s="4" t="inlineStr">
        <is>
          <t>Additional paid-in capital</t>
        </is>
      </c>
      <c r="B31" s="5" t="n">
        <v>469355665</v>
      </c>
      <c r="C31" s="5" t="n">
        <v>401174675</v>
      </c>
    </row>
    <row r="32">
      <c r="A32" s="4" t="inlineStr">
        <is>
          <t>Accumulated deficit</t>
        </is>
      </c>
      <c r="B32" s="5" t="n">
        <v>-409991555</v>
      </c>
      <c r="C32" s="5" t="n">
        <v>-381835303</v>
      </c>
    </row>
    <row r="33">
      <c r="A33" s="4" t="inlineStr">
        <is>
          <t>Total stockholders' equity</t>
        </is>
      </c>
      <c r="B33" s="5" t="n">
        <v>59793744</v>
      </c>
      <c r="C33" s="5" t="n">
        <v>19726674</v>
      </c>
    </row>
    <row r="34">
      <c r="A34" s="4" t="inlineStr">
        <is>
          <t>TOTAL LIABILITIES AND STOCKHOLDERS' EQUITY</t>
        </is>
      </c>
      <c r="B34" s="6" t="n">
        <v>79641726</v>
      </c>
      <c r="C34" s="6" t="n">
        <v>405364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TENTS (Tables)</t>
        </is>
      </c>
      <c r="B1" s="2" t="inlineStr">
        <is>
          <t>9 Months Ended</t>
        </is>
      </c>
    </row>
    <row r="2">
      <c r="B2" s="2" t="inlineStr">
        <is>
          <t>Jun. 30, 2021</t>
        </is>
      </c>
    </row>
    <row r="3">
      <c r="A3" s="3" t="inlineStr">
        <is>
          <t>PATENTS</t>
        </is>
      </c>
    </row>
    <row r="4">
      <c r="A4" s="4" t="inlineStr">
        <is>
          <t>Schedule of total estimated future amortization</t>
        </is>
      </c>
      <c r="B4" s="4" t="inlineStr">
        <is>
          <t xml:space="preserve">Three months ending September 30, 2021 $ 13,000 Year ending September 30, 2022 48,000 2023 38,000 2024 31,000 2025 28,000 2026 24,000 Thereafter 97,000 Total $ 279,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SS PER COMMON SHARE (Tables)</t>
        </is>
      </c>
      <c r="B1" s="2" t="inlineStr">
        <is>
          <t>9 Months Ended</t>
        </is>
      </c>
    </row>
    <row r="2">
      <c r="B2" s="2" t="inlineStr">
        <is>
          <t>Jun. 30, 2021</t>
        </is>
      </c>
    </row>
    <row r="3">
      <c r="A3" s="3" t="inlineStr">
        <is>
          <t>LOSS PER COMMON SHARE</t>
        </is>
      </c>
    </row>
    <row r="4">
      <c r="A4" s="4" t="inlineStr">
        <is>
          <t>Schedule of basic and diluted loss per-share computations</t>
        </is>
      </c>
      <c r="B4" s="4" t="inlineStr">
        <is>
          <t xml:space="preserve"> Nine months ended June 30, Three months ended June 30, 2021 2020 2021 2020 Loss per share - basic Net loss available to common shareholders - basic $ (28,507,113 ) $ (24,897,891 ) $ (9,203,350 ) $ (10,276,979 ) Weighted average shares outstanding - basic 39,907,624 36,230,992 41,020,485 37,453,539 Basic loss per common share $ (0.71 ) $ (0.69 ) $ (0.22 ) $ (0.27 ) Loss per share - diluted Net loss available to common shareholders - basic $ (28,507,113 ) $ (24,897,891 ) $ (9,203,350 ) $ (10,276,979 ) Unrealized gain on derivatives (1) (1,236,514 ) - (1,233,597 ) - Net loss available to common shareholders - diluted $ (29,743,627 ) $ (24,897,891 ) $ (10,436,947 ) $ (10,276,979 ) Weighted average shares outstanding - basic 39,907,624 36,230,992 41,020,485 37,453,539 Incremental shares underlying dilutive “in the money” warrants (1) 250,697 - 210,597 - Weighted average shares outstanding - diluted 40,158,321 36,230,992 41,231,082 37,453,539 Diluted loss per common share $ (0.74 ) $ (0.69 ) $ (0.25 ) $ (0.27 )</t>
        </is>
      </c>
    </row>
    <row r="5">
      <c r="A5" s="4" t="inlineStr">
        <is>
          <t>Schedule of antidilutive securities</t>
        </is>
      </c>
      <c r="B5" s="4" t="inlineStr">
        <is>
          <t xml:space="preserve"> 2021 2020 Options and Warrants 6,979,170 7,651,718 Unvested Restricted Stock 166,500 311,873 Total 7,145,670 7,963,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AND SUMMARY OF SIGNIFICANT ACCOUNTING POLICIES (Details Narrative)</t>
        </is>
      </c>
      <c r="B1" s="2" t="inlineStr">
        <is>
          <t>9 Months Ended</t>
        </is>
      </c>
    </row>
    <row r="2">
      <c r="B2" s="2" t="inlineStr">
        <is>
          <t>Jun. 30, 2021</t>
        </is>
      </c>
    </row>
    <row r="3">
      <c r="A3" s="4" t="inlineStr">
        <is>
          <t>Patent useful life</t>
        </is>
      </c>
      <c r="B3" s="4" t="inlineStr">
        <is>
          <t>5 years 10 months 24 days</t>
        </is>
      </c>
    </row>
    <row r="4">
      <c r="A4" s="4" t="inlineStr">
        <is>
          <t>Patents [Member]</t>
        </is>
      </c>
    </row>
    <row r="5">
      <c r="A5" s="4" t="inlineStr">
        <is>
          <t>Patent useful life</t>
        </is>
      </c>
      <c r="B5" s="4" t="inlineStr">
        <is>
          <t>1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20" customWidth="1" min="2" max="2"/>
  </cols>
  <sheetData>
    <row r="1">
      <c r="A1" s="1" t="inlineStr">
        <is>
          <t>STOCKHOLDERS EQUITY (Details)</t>
        </is>
      </c>
      <c r="B1" s="2" t="inlineStr">
        <is>
          <t>Jun. 30, 2021shares</t>
        </is>
      </c>
    </row>
    <row r="2">
      <c r="A2" s="4" t="inlineStr">
        <is>
          <t>Incentive Stock Option Plans [Member]</t>
        </is>
      </c>
    </row>
    <row r="3">
      <c r="A3" s="4" t="inlineStr">
        <is>
          <t>Total shares reserved under plans</t>
        </is>
      </c>
      <c r="B3" s="5" t="n">
        <v>138400</v>
      </c>
    </row>
    <row r="4">
      <c r="A4" s="4" t="inlineStr">
        <is>
          <t>Shares reserved for outstanding options</t>
        </is>
      </c>
      <c r="B4" s="5" t="n">
        <v>76829</v>
      </c>
    </row>
    <row r="5">
      <c r="A5" s="4" t="inlineStr">
        <is>
          <t>Remaining options/shares under plans</t>
        </is>
      </c>
      <c r="B5" s="5" t="n">
        <v>213</v>
      </c>
    </row>
    <row r="6">
      <c r="A6" s="4" t="inlineStr">
        <is>
          <t>Non-Qualified Stock Option Plans [Member]</t>
        </is>
      </c>
    </row>
    <row r="7">
      <c r="A7" s="4" t="inlineStr">
        <is>
          <t>Total shares reserved under plans</t>
        </is>
      </c>
      <c r="B7" s="5" t="n">
        <v>11787200</v>
      </c>
    </row>
    <row r="8">
      <c r="A8" s="4" t="inlineStr">
        <is>
          <t>Shares reserved for outstanding options</t>
        </is>
      </c>
      <c r="B8" s="5" t="n">
        <v>11001880</v>
      </c>
    </row>
    <row r="9">
      <c r="A9" s="4" t="inlineStr">
        <is>
          <t>Remaining options/shares under plans</t>
        </is>
      </c>
      <c r="B9" s="5" t="n">
        <v>404826</v>
      </c>
    </row>
    <row r="10">
      <c r="A10" s="4" t="inlineStr">
        <is>
          <t>Stock Bonus Plans [Member]</t>
        </is>
      </c>
    </row>
    <row r="11">
      <c r="A11" s="4" t="inlineStr">
        <is>
          <t>Total shares reserved under plans</t>
        </is>
      </c>
      <c r="B11" s="5" t="n">
        <v>783760</v>
      </c>
    </row>
    <row r="12">
      <c r="A12" s="4" t="inlineStr">
        <is>
          <t>Remaining options/shares under plans</t>
        </is>
      </c>
      <c r="B12" s="5" t="n">
        <v>425609</v>
      </c>
    </row>
    <row r="13">
      <c r="A13" s="4" t="inlineStr">
        <is>
          <t>Shares issued</t>
        </is>
      </c>
      <c r="B13" s="5" t="n">
        <v>358118</v>
      </c>
    </row>
    <row r="14">
      <c r="A14" s="4" t="inlineStr">
        <is>
          <t>Stock Compensation Plan [Member]</t>
        </is>
      </c>
    </row>
    <row r="15">
      <c r="A15" s="4" t="inlineStr">
        <is>
          <t>Total shares reserved under plans</t>
        </is>
      </c>
      <c r="B15" s="5" t="n">
        <v>634000</v>
      </c>
    </row>
    <row r="16">
      <c r="A16" s="4" t="inlineStr">
        <is>
          <t>Remaining options/shares under plans</t>
        </is>
      </c>
      <c r="B16" s="5" t="n">
        <v>464895</v>
      </c>
    </row>
    <row r="17">
      <c r="A17" s="4" t="inlineStr">
        <is>
          <t>Shares issued</t>
        </is>
      </c>
      <c r="B17" s="5" t="n">
        <v>150695</v>
      </c>
    </row>
    <row r="18">
      <c r="A18" s="4" t="inlineStr">
        <is>
          <t>Incentive Stock Bonus Plan [Member]</t>
        </is>
      </c>
    </row>
    <row r="19">
      <c r="A19" s="4" t="inlineStr">
        <is>
          <t>Total shares reserved under plans</t>
        </is>
      </c>
      <c r="B19" s="5" t="n">
        <v>640000</v>
      </c>
    </row>
    <row r="20">
      <c r="A20" s="4" t="inlineStr">
        <is>
          <t>Remaining options/shares under plans</t>
        </is>
      </c>
      <c r="B20" s="5" t="n">
        <v>25500</v>
      </c>
    </row>
    <row r="21">
      <c r="A21" s="4" t="inlineStr">
        <is>
          <t>Shares issued</t>
        </is>
      </c>
      <c r="B21" s="5" t="n">
        <v>614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TOCKHOLDERS EQUITY (Details 1) - shares</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OCKHOLDERS EQUITY</t>
        </is>
      </c>
    </row>
    <row r="4">
      <c r="A4" s="4" t="inlineStr">
        <is>
          <t>Options granted</t>
        </is>
      </c>
      <c r="B4" s="5" t="n">
        <v>2595500</v>
      </c>
      <c r="C4" s="5" t="n">
        <v>2559000</v>
      </c>
      <c r="D4" s="5" t="n">
        <v>2603500</v>
      </c>
      <c r="E4" s="5" t="n">
        <v>2561200</v>
      </c>
    </row>
    <row r="5">
      <c r="A5" s="4" t="inlineStr">
        <is>
          <t>Options exercised</t>
        </is>
      </c>
      <c r="B5" s="5" t="n">
        <v>72809</v>
      </c>
      <c r="C5" s="5" t="n">
        <v>73719</v>
      </c>
      <c r="D5" s="5" t="n">
        <v>126954</v>
      </c>
      <c r="E5" s="5" t="n">
        <v>94199</v>
      </c>
    </row>
    <row r="6">
      <c r="A6" s="4" t="inlineStr">
        <is>
          <t>Options forfeited</t>
        </is>
      </c>
      <c r="C6" s="5" t="n">
        <v>16</v>
      </c>
      <c r="D6" s="5" t="n">
        <v>42166</v>
      </c>
      <c r="E6" s="5" t="n">
        <v>1000</v>
      </c>
    </row>
    <row r="7">
      <c r="A7" s="4" t="inlineStr">
        <is>
          <t>Options expired</t>
        </is>
      </c>
      <c r="B7" s="5" t="n">
        <v>9307</v>
      </c>
      <c r="D7" s="5" t="n">
        <v>9374</v>
      </c>
      <c r="E7" s="5" t="n">
        <v>118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TOCKHOLDERS EQUITY (Details 2)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OCKHOLDERS EQUITY</t>
        </is>
      </c>
    </row>
    <row r="4">
      <c r="A4" s="4" t="inlineStr">
        <is>
          <t>Employees stock based compensation expense</t>
        </is>
      </c>
      <c r="B4" s="6" t="n">
        <v>3511359</v>
      </c>
      <c r="C4" s="6" t="n">
        <v>3109127</v>
      </c>
      <c r="D4" s="6" t="n">
        <v>10090410</v>
      </c>
      <c r="E4" s="6" t="n">
        <v>6690331</v>
      </c>
    </row>
    <row r="5">
      <c r="A5" s="4" t="inlineStr">
        <is>
          <t>Non- Employees stock based compensation expense</t>
        </is>
      </c>
      <c r="B5" s="6" t="n">
        <v>403236</v>
      </c>
      <c r="C5" s="6" t="n">
        <v>275919</v>
      </c>
      <c r="D5" s="6" t="n">
        <v>955900</v>
      </c>
      <c r="E5" s="6" t="n">
        <v>62314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58" customWidth="1" min="1" max="1"/>
    <col width="30" customWidth="1" min="2" max="2"/>
  </cols>
  <sheetData>
    <row r="1">
      <c r="A1" s="1" t="inlineStr">
        <is>
          <t>STOCKHOLDERS EQUITY (Details 3)</t>
        </is>
      </c>
      <c r="B1" s="2" t="inlineStr">
        <is>
          <t>9 Months Ended</t>
        </is>
      </c>
    </row>
    <row r="2">
      <c r="B2" s="2" t="inlineStr">
        <is>
          <t>Jun. 30, 2021$ / sharesshares</t>
        </is>
      </c>
    </row>
    <row r="3">
      <c r="A3" s="4" t="inlineStr">
        <is>
          <t>Consultants [Member]</t>
        </is>
      </c>
    </row>
    <row r="4">
      <c r="A4" s="4" t="inlineStr">
        <is>
          <t>Shares issuable upon exercise of warrant/options | shares</t>
        </is>
      </c>
      <c r="B4" s="5" t="n">
        <v>15000</v>
      </c>
    </row>
    <row r="5">
      <c r="A5" s="4" t="inlineStr">
        <is>
          <t>Expiration date</t>
        </is>
      </c>
      <c r="B5" s="4" t="inlineStr">
        <is>
          <t>November 17, 2022</t>
        </is>
      </c>
    </row>
    <row r="6">
      <c r="A6" s="4" t="inlineStr">
        <is>
          <t>Consultants [Member] | Minimum [Member]</t>
        </is>
      </c>
    </row>
    <row r="7">
      <c r="A7" s="4" t="inlineStr">
        <is>
          <t>Exercise price</t>
        </is>
      </c>
      <c r="B7" s="7" t="n">
        <v>2.18</v>
      </c>
    </row>
    <row r="8">
      <c r="A8" s="4" t="inlineStr">
        <is>
          <t>Issue date</t>
        </is>
      </c>
      <c r="B8" s="4" t="inlineStr">
        <is>
          <t xml:space="preserve">7/28/2017 </t>
        </is>
      </c>
    </row>
    <row r="9">
      <c r="A9" s="4" t="inlineStr">
        <is>
          <t>Expiration date</t>
        </is>
      </c>
      <c r="B9" s="4" t="inlineStr">
        <is>
          <t xml:space="preserve">11/17/2022 </t>
        </is>
      </c>
    </row>
    <row r="10">
      <c r="A10" s="4" t="inlineStr">
        <is>
          <t>Consultants [Member] | Maximum [Member]</t>
        </is>
      </c>
    </row>
    <row r="11">
      <c r="A11" s="4" t="inlineStr">
        <is>
          <t>Exercise price</t>
        </is>
      </c>
      <c r="B11" s="7" t="n">
        <v>11.61</v>
      </c>
    </row>
    <row r="12">
      <c r="A12" s="4" t="inlineStr">
        <is>
          <t>Issue date</t>
        </is>
      </c>
      <c r="B12" s="4" t="inlineStr">
        <is>
          <t>11/18/2020</t>
        </is>
      </c>
    </row>
    <row r="13">
      <c r="A13" s="4" t="inlineStr">
        <is>
          <t>Expiration date</t>
        </is>
      </c>
      <c r="B13" s="4" t="inlineStr">
        <is>
          <t>7/27/2027</t>
        </is>
      </c>
    </row>
    <row r="14">
      <c r="A14" s="4" t="inlineStr">
        <is>
          <t>Series N [Member]</t>
        </is>
      </c>
    </row>
    <row r="15">
      <c r="A15" s="4" t="inlineStr">
        <is>
          <t>Shares issuable upon exercise of warrant/options | shares</t>
        </is>
      </c>
      <c r="B15" s="5" t="n">
        <v>85339</v>
      </c>
    </row>
    <row r="16">
      <c r="A16" s="4" t="inlineStr">
        <is>
          <t>Exercise price</t>
        </is>
      </c>
      <c r="B16" s="6" t="n">
        <v>3</v>
      </c>
    </row>
    <row r="17">
      <c r="A17" s="4" t="inlineStr">
        <is>
          <t>Issue date</t>
        </is>
      </c>
      <c r="B17" s="4" t="inlineStr">
        <is>
          <t>8/18/2008</t>
        </is>
      </c>
    </row>
    <row r="18">
      <c r="A18" s="4" t="inlineStr">
        <is>
          <t>Expiration date</t>
        </is>
      </c>
      <c r="B18" s="4" t="inlineStr">
        <is>
          <t xml:space="preserve">8/18/2022 </t>
        </is>
      </c>
    </row>
    <row r="19">
      <c r="A19" s="4" t="inlineStr">
        <is>
          <t>Series UU [Member]</t>
        </is>
      </c>
    </row>
    <row r="20">
      <c r="A20" s="4" t="inlineStr">
        <is>
          <t>Shares issuable upon exercise of warrant/options | shares</t>
        </is>
      </c>
      <c r="B20" s="5" t="n">
        <v>93603</v>
      </c>
    </row>
    <row r="21">
      <c r="A21" s="4" t="inlineStr">
        <is>
          <t>Exercise price</t>
        </is>
      </c>
      <c r="B21" s="7" t="n">
        <v>2.8</v>
      </c>
    </row>
    <row r="22">
      <c r="A22" s="4" t="inlineStr">
        <is>
          <t>Issue date</t>
        </is>
      </c>
      <c r="B22" s="4" t="inlineStr">
        <is>
          <t>6/11/2018</t>
        </is>
      </c>
    </row>
    <row r="23">
      <c r="A23" s="4" t="inlineStr">
        <is>
          <t>Expiration date</t>
        </is>
      </c>
      <c r="B23" s="4" t="inlineStr">
        <is>
          <t>6/30/2022</t>
        </is>
      </c>
    </row>
    <row r="24">
      <c r="A24" s="4" t="inlineStr">
        <is>
          <t>Series X [Member]</t>
        </is>
      </c>
    </row>
    <row r="25">
      <c r="A25" s="4" t="inlineStr">
        <is>
          <t>Shares issuable upon exercise of warrant/options | shares</t>
        </is>
      </c>
      <c r="B25" s="5" t="n">
        <v>120000</v>
      </c>
    </row>
    <row r="26">
      <c r="A26" s="4" t="inlineStr">
        <is>
          <t>Exercise price</t>
        </is>
      </c>
      <c r="B26" s="7" t="n">
        <v>9.25</v>
      </c>
    </row>
    <row r="27">
      <c r="A27" s="4" t="inlineStr">
        <is>
          <t>Issue date</t>
        </is>
      </c>
      <c r="B27" s="4" t="inlineStr">
        <is>
          <t>1/13/2016</t>
        </is>
      </c>
    </row>
    <row r="28">
      <c r="A28" s="4" t="inlineStr">
        <is>
          <t>Expiration date</t>
        </is>
      </c>
      <c r="B28" s="4" t="inlineStr">
        <is>
          <t>12/07/2021</t>
        </is>
      </c>
    </row>
    <row r="29">
      <c r="A29" s="4" t="inlineStr">
        <is>
          <t>Series Y [Member]</t>
        </is>
      </c>
    </row>
    <row r="30">
      <c r="A30" s="4" t="inlineStr">
        <is>
          <t>Shares issuable upon exercise of warrant/options | shares</t>
        </is>
      </c>
      <c r="B30" s="5" t="n">
        <v>26000</v>
      </c>
    </row>
    <row r="31">
      <c r="A31" s="4" t="inlineStr">
        <is>
          <t>Exercise price</t>
        </is>
      </c>
      <c r="B31" s="6" t="n">
        <v>12</v>
      </c>
    </row>
    <row r="32">
      <c r="A32" s="4" t="inlineStr">
        <is>
          <t>Issue date</t>
        </is>
      </c>
      <c r="B32" s="4" t="inlineStr">
        <is>
          <t>2/15/2016</t>
        </is>
      </c>
    </row>
    <row r="33">
      <c r="A33" s="4" t="inlineStr">
        <is>
          <t>Expiration date</t>
        </is>
      </c>
      <c r="B33" s="4" t="inlineStr">
        <is>
          <t>8/15/2022</t>
        </is>
      </c>
    </row>
    <row r="34">
      <c r="A34" s="4" t="inlineStr">
        <is>
          <t>Series Z [Member]</t>
        </is>
      </c>
    </row>
    <row r="35">
      <c r="A35" s="4" t="inlineStr">
        <is>
          <t>Shares issuable upon exercise of warrant/options | shares</t>
        </is>
      </c>
      <c r="B35" s="5" t="n">
        <v>184800</v>
      </c>
    </row>
    <row r="36">
      <c r="A36" s="4" t="inlineStr">
        <is>
          <t>Exercise price</t>
        </is>
      </c>
      <c r="B36" s="7" t="n">
        <v>13.75</v>
      </c>
    </row>
    <row r="37">
      <c r="A37" s="4" t="inlineStr">
        <is>
          <t>Issue date</t>
        </is>
      </c>
      <c r="B37" s="4" t="inlineStr">
        <is>
          <t>5/23/2016</t>
        </is>
      </c>
    </row>
    <row r="38">
      <c r="A38" s="4" t="inlineStr">
        <is>
          <t>Expiration date</t>
        </is>
      </c>
      <c r="B38" s="4" t="inlineStr">
        <is>
          <t>11/23/2021</t>
        </is>
      </c>
    </row>
    <row r="39">
      <c r="A39" s="4" t="inlineStr">
        <is>
          <t>Series CC [Member]</t>
        </is>
      </c>
    </row>
    <row r="40">
      <c r="A40" s="4" t="inlineStr">
        <is>
          <t>Shares issuable upon exercise of warrant/options | shares</t>
        </is>
      </c>
      <c r="B40" s="5" t="n">
        <v>41345</v>
      </c>
    </row>
    <row r="41">
      <c r="A41" s="4" t="inlineStr">
        <is>
          <t>Exercise price</t>
        </is>
      </c>
      <c r="B41" s="6" t="n">
        <v>5</v>
      </c>
    </row>
    <row r="42">
      <c r="A42" s="4" t="inlineStr">
        <is>
          <t>Issue date</t>
        </is>
      </c>
      <c r="B42" s="4" t="inlineStr">
        <is>
          <t>12/8/2016</t>
        </is>
      </c>
    </row>
    <row r="43">
      <c r="A43" s="4" t="inlineStr">
        <is>
          <t>Expiration date</t>
        </is>
      </c>
      <c r="B43" s="4" t="inlineStr">
        <is>
          <t>12/8/2021</t>
        </is>
      </c>
    </row>
    <row r="44">
      <c r="A44" s="4" t="inlineStr">
        <is>
          <t>Series HH [Member]</t>
        </is>
      </c>
    </row>
    <row r="45">
      <c r="A45" s="4" t="inlineStr">
        <is>
          <t>Shares issuable upon exercise of warrant/options | shares</t>
        </is>
      </c>
      <c r="B45" s="5" t="n">
        <v>200</v>
      </c>
    </row>
    <row r="46">
      <c r="A46" s="4" t="inlineStr">
        <is>
          <t>Exercise price</t>
        </is>
      </c>
      <c r="B46" s="7" t="n">
        <v>3.13</v>
      </c>
    </row>
    <row r="47">
      <c r="A47" s="4" t="inlineStr">
        <is>
          <t>Issue date</t>
        </is>
      </c>
      <c r="B47" s="4" t="inlineStr">
        <is>
          <t>2/23/2017</t>
        </is>
      </c>
    </row>
    <row r="48">
      <c r="A48" s="4" t="inlineStr">
        <is>
          <t>Expiration date</t>
        </is>
      </c>
      <c r="B48" s="4" t="inlineStr">
        <is>
          <t>2/16/2022</t>
        </is>
      </c>
    </row>
    <row r="49">
      <c r="A49" s="4" t="inlineStr">
        <is>
          <t>Series AA [Member]</t>
        </is>
      </c>
    </row>
    <row r="50">
      <c r="A50" s="4" t="inlineStr">
        <is>
          <t>Shares issuable upon exercise of warrant/options | shares</t>
        </is>
      </c>
      <c r="B50" s="5" t="n">
        <v>100000</v>
      </c>
    </row>
    <row r="51">
      <c r="A51" s="4" t="inlineStr">
        <is>
          <t>Exercise price</t>
        </is>
      </c>
      <c r="B51" s="7" t="n">
        <v>13.75</v>
      </c>
    </row>
    <row r="52">
      <c r="A52" s="4" t="inlineStr">
        <is>
          <t>Issue date</t>
        </is>
      </c>
      <c r="B52" s="4" t="inlineStr">
        <is>
          <t>8/26/2016</t>
        </is>
      </c>
    </row>
    <row r="53">
      <c r="A53" s="4" t="inlineStr">
        <is>
          <t>Expiration date</t>
        </is>
      </c>
      <c r="B53" s="4" t="inlineStr">
        <is>
          <t>2/22/2022</t>
        </is>
      </c>
    </row>
    <row r="54">
      <c r="A54" s="4" t="inlineStr">
        <is>
          <t>Series SS [Member]</t>
        </is>
      </c>
    </row>
    <row r="55">
      <c r="A55" s="4" t="inlineStr">
        <is>
          <t>Shares issuable upon exercise of warrant/options | shares</t>
        </is>
      </c>
      <c r="B55" s="5" t="n">
        <v>220800</v>
      </c>
    </row>
    <row r="56">
      <c r="A56" s="4" t="inlineStr">
        <is>
          <t>Exercise price</t>
        </is>
      </c>
      <c r="B56" s="7" t="n">
        <v>2.09</v>
      </c>
    </row>
    <row r="57">
      <c r="A57" s="4" t="inlineStr">
        <is>
          <t>Issue date</t>
        </is>
      </c>
      <c r="B57" s="4" t="inlineStr">
        <is>
          <t>12/19/2017</t>
        </is>
      </c>
    </row>
    <row r="58">
      <c r="A58" s="4" t="inlineStr">
        <is>
          <t>Expiration date</t>
        </is>
      </c>
      <c r="B58" s="4" t="inlineStr">
        <is>
          <t>12/18/2022</t>
        </is>
      </c>
    </row>
    <row r="59">
      <c r="A59" s="4" t="inlineStr">
        <is>
          <t>Series NN [Member]</t>
        </is>
      </c>
    </row>
    <row r="60">
      <c r="A60" s="4" t="inlineStr">
        <is>
          <t>Shares issuable upon exercise of warrant/options | shares</t>
        </is>
      </c>
      <c r="B60" s="5" t="n">
        <v>217838</v>
      </c>
    </row>
    <row r="61">
      <c r="A61" s="4" t="inlineStr">
        <is>
          <t>Exercise price</t>
        </is>
      </c>
      <c r="B61" s="7" t="n">
        <v>2.52</v>
      </c>
    </row>
    <row r="62">
      <c r="A62" s="4" t="inlineStr">
        <is>
          <t>Issue date</t>
        </is>
      </c>
      <c r="B62" s="4" t="inlineStr">
        <is>
          <t>7/24/2017</t>
        </is>
      </c>
    </row>
    <row r="63">
      <c r="A63" s="4" t="inlineStr">
        <is>
          <t>Expiration date</t>
        </is>
      </c>
      <c r="B63" s="4" t="inlineStr">
        <is>
          <t>7/24/2022</t>
        </is>
      </c>
    </row>
    <row r="64">
      <c r="A64" s="4" t="inlineStr">
        <is>
          <t>Series RR [Member]</t>
        </is>
      </c>
    </row>
    <row r="65">
      <c r="A65" s="4" t="inlineStr">
        <is>
          <t>Shares issuable upon exercise of warrant/options | shares</t>
        </is>
      </c>
      <c r="B65" s="5" t="n">
        <v>251761</v>
      </c>
    </row>
    <row r="66">
      <c r="A66" s="4" t="inlineStr">
        <is>
          <t>Exercise price</t>
        </is>
      </c>
      <c r="B66" s="7" t="n">
        <v>1.65</v>
      </c>
    </row>
    <row r="67">
      <c r="A67" s="4" t="inlineStr">
        <is>
          <t>Issue date</t>
        </is>
      </c>
      <c r="B67" s="4" t="inlineStr">
        <is>
          <t>10/30/2017</t>
        </is>
      </c>
    </row>
    <row r="68">
      <c r="A68" s="4" t="inlineStr">
        <is>
          <t>Expiration date</t>
        </is>
      </c>
      <c r="B68" s="4" t="inlineStr">
        <is>
          <t>10/30/2022</t>
        </is>
      </c>
    </row>
    <row r="69">
      <c r="A69" s="4" t="inlineStr">
        <is>
          <t>Series MM [Member]</t>
        </is>
      </c>
    </row>
    <row r="70">
      <c r="A70" s="4" t="inlineStr">
        <is>
          <t>Shares issuable upon exercise of warrant/options | shares</t>
        </is>
      </c>
      <c r="B70" s="5" t="n">
        <v>333432</v>
      </c>
    </row>
    <row r="71">
      <c r="A71" s="4" t="inlineStr">
        <is>
          <t>Exercise price</t>
        </is>
      </c>
      <c r="B71" s="7" t="n">
        <v>1.86</v>
      </c>
    </row>
    <row r="72">
      <c r="A72" s="4" t="inlineStr">
        <is>
          <t>Issue date</t>
        </is>
      </c>
      <c r="B72" s="4" t="inlineStr">
        <is>
          <t>6/22/2017</t>
        </is>
      </c>
    </row>
    <row r="73">
      <c r="A73" s="4" t="inlineStr">
        <is>
          <t>Expiration date</t>
        </is>
      </c>
      <c r="B73" s="4" t="inlineStr">
        <is>
          <t>6/22/2022</t>
        </is>
      </c>
    </row>
    <row r="74">
      <c r="A74" s="4" t="inlineStr">
        <is>
          <t>Series TT [Member]</t>
        </is>
      </c>
    </row>
    <row r="75">
      <c r="A75" s="4" t="inlineStr">
        <is>
          <t>Shares issuable upon exercise of warrant/options | shares</t>
        </is>
      </c>
      <c r="B75" s="5" t="n">
        <v>100868</v>
      </c>
    </row>
    <row r="76">
      <c r="A76" s="4" t="inlineStr">
        <is>
          <t>Exercise price</t>
        </is>
      </c>
      <c r="B76" s="7" t="n">
        <v>2.24</v>
      </c>
    </row>
    <row r="77">
      <c r="A77" s="4" t="inlineStr">
        <is>
          <t>Issue date</t>
        </is>
      </c>
      <c r="B77" s="4" t="inlineStr">
        <is>
          <t>2/5/2018</t>
        </is>
      </c>
    </row>
    <row r="78">
      <c r="A78" s="4" t="inlineStr">
        <is>
          <t>Expiration date</t>
        </is>
      </c>
      <c r="B78" s="4" t="inlineStr">
        <is>
          <t>2/5/2023</t>
        </is>
      </c>
    </row>
    <row r="79">
      <c r="A79" s="4" t="inlineStr">
        <is>
          <t>Series BB [Member]</t>
        </is>
      </c>
    </row>
    <row r="80">
      <c r="A80" s="4" t="inlineStr">
        <is>
          <t>Shares issuable upon exercise of warrant/options | shares</t>
        </is>
      </c>
      <c r="B80" s="5" t="n">
        <v>16000</v>
      </c>
    </row>
    <row r="81">
      <c r="A81" s="4" t="inlineStr">
        <is>
          <t>Exercise price</t>
        </is>
      </c>
      <c r="B81" s="7" t="n">
        <v>13.75</v>
      </c>
    </row>
    <row r="82">
      <c r="A82" s="4" t="inlineStr">
        <is>
          <t>Issue date</t>
        </is>
      </c>
      <c r="B82" s="4" t="inlineStr">
        <is>
          <t>8/26/2016</t>
        </is>
      </c>
    </row>
    <row r="83">
      <c r="A83" s="4" t="inlineStr">
        <is>
          <t>Expiration date</t>
        </is>
      </c>
      <c r="B83" s="4" t="inlineStr">
        <is>
          <t>8/22/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 width="14" customWidth="1" min="6" max="6"/>
  </cols>
  <sheetData>
    <row r="1">
      <c r="A1" s="1" t="inlineStr">
        <is>
          <t>STOCKHOLDERS EQUITY (Details 4)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STOCKHOLDERS EQUITY</t>
        </is>
      </c>
    </row>
    <row r="4">
      <c r="A4" s="4" t="inlineStr">
        <is>
          <t>Series W warrants</t>
        </is>
      </c>
      <c r="B4" s="6" t="n">
        <v>0</v>
      </c>
      <c r="D4" s="6" t="n">
        <v>0</v>
      </c>
      <c r="F4" s="6" t="n">
        <v>73570</v>
      </c>
    </row>
    <row r="5">
      <c r="A5" s="4" t="inlineStr">
        <is>
          <t>Series Z warrants</t>
        </is>
      </c>
      <c r="B5" s="5" t="n">
        <v>429996</v>
      </c>
      <c r="D5" s="5" t="n">
        <v>429996</v>
      </c>
      <c r="F5" s="5" t="n">
        <v>1207902</v>
      </c>
    </row>
    <row r="6">
      <c r="A6" s="4" t="inlineStr">
        <is>
          <t>Series ZZ warrants</t>
        </is>
      </c>
      <c r="F6" s="5" t="n">
        <v>75044</v>
      </c>
    </row>
    <row r="7">
      <c r="A7" s="4" t="inlineStr">
        <is>
          <t>Series AA warrants</t>
        </is>
      </c>
      <c r="B7" s="5" t="n">
        <v>263818</v>
      </c>
      <c r="D7" s="5" t="n">
        <v>263818</v>
      </c>
      <c r="F7" s="5" t="n">
        <v>1082212</v>
      </c>
    </row>
    <row r="8">
      <c r="A8" s="4" t="inlineStr">
        <is>
          <t>Series BB warrants</t>
        </is>
      </c>
      <c r="B8" s="5" t="n">
        <v>16696</v>
      </c>
      <c r="D8" s="5" t="n">
        <v>16696</v>
      </c>
      <c r="F8" s="5" t="n">
        <v>65173</v>
      </c>
    </row>
    <row r="9">
      <c r="A9" s="4" t="inlineStr">
        <is>
          <t>Series CC warrants</t>
        </is>
      </c>
      <c r="B9" s="5" t="n">
        <v>206978</v>
      </c>
      <c r="D9" s="5" t="n">
        <v>206978</v>
      </c>
      <c r="F9" s="5" t="n">
        <v>1259712</v>
      </c>
    </row>
    <row r="10">
      <c r="A10" s="4" t="inlineStr">
        <is>
          <t>Series HH warrants</t>
        </is>
      </c>
      <c r="B10" s="5" t="n">
        <v>1216</v>
      </c>
      <c r="D10" s="5" t="n">
        <v>1216</v>
      </c>
      <c r="F10" s="5" t="n">
        <v>2000</v>
      </c>
    </row>
    <row r="11">
      <c r="A11" s="4" t="inlineStr">
        <is>
          <t>Total warrant liabilities</t>
        </is>
      </c>
      <c r="B11" s="5" t="n">
        <v>918704</v>
      </c>
      <c r="D11" s="5" t="n">
        <v>918704</v>
      </c>
      <c r="F11" s="6" t="n">
        <v>3765613</v>
      </c>
    </row>
    <row r="12">
      <c r="A12" s="4" t="inlineStr">
        <is>
          <t>Gains (losses) on Series V warrants</t>
        </is>
      </c>
      <c r="B12" s="5" t="n">
        <v>0</v>
      </c>
      <c r="C12" s="6" t="n">
        <v>107191</v>
      </c>
      <c r="D12" s="5" t="n">
        <v>0</v>
      </c>
      <c r="E12" s="6" t="n">
        <v>185652</v>
      </c>
    </row>
    <row r="13">
      <c r="A13" s="4" t="inlineStr">
        <is>
          <t>Gains (losses) on Series W warrants</t>
        </is>
      </c>
      <c r="B13" s="5" t="n">
        <v>0</v>
      </c>
      <c r="C13" s="5" t="n">
        <v>-247327</v>
      </c>
      <c r="D13" s="5" t="n">
        <v>73570</v>
      </c>
      <c r="E13" s="5" t="n">
        <v>-614696</v>
      </c>
    </row>
    <row r="14">
      <c r="A14" s="4" t="inlineStr">
        <is>
          <t>Gains (losses) on Series Z warrants</t>
        </is>
      </c>
      <c r="B14" s="5" t="n">
        <v>583404</v>
      </c>
      <c r="C14" s="5" t="n">
        <v>-430619</v>
      </c>
      <c r="D14" s="5" t="n">
        <v>-113094</v>
      </c>
      <c r="E14" s="5" t="n">
        <v>-742495</v>
      </c>
    </row>
    <row r="15">
      <c r="A15" s="4" t="inlineStr">
        <is>
          <t>Gains (losses) on Series ZZ warrants</t>
        </is>
      </c>
      <c r="B15" s="5" t="n">
        <v>-87612</v>
      </c>
      <c r="C15" s="5" t="n">
        <v>-33734</v>
      </c>
      <c r="D15" s="5" t="n">
        <v>-98692</v>
      </c>
      <c r="E15" s="5" t="n">
        <v>-38319</v>
      </c>
    </row>
    <row r="16">
      <c r="A16" s="4" t="inlineStr">
        <is>
          <t>Gains (losses) on Series AA warrants</t>
        </is>
      </c>
      <c r="B16" s="5" t="n">
        <v>355215</v>
      </c>
      <c r="C16" s="5" t="n">
        <v>-220831</v>
      </c>
      <c r="D16" s="5" t="n">
        <v>-306606</v>
      </c>
      <c r="E16" s="5" t="n">
        <v>-547454</v>
      </c>
    </row>
    <row r="17">
      <c r="A17" s="4" t="inlineStr">
        <is>
          <t>Gains (losses) on Series BB warrants</t>
        </is>
      </c>
      <c r="B17" s="5" t="n">
        <v>64678</v>
      </c>
      <c r="C17" s="5" t="n">
        <v>-37592</v>
      </c>
      <c r="D17" s="5" t="n">
        <v>48477</v>
      </c>
      <c r="E17" s="5" t="n">
        <v>-44620</v>
      </c>
    </row>
    <row r="18">
      <c r="A18" s="4" t="inlineStr">
        <is>
          <t>Gains (losses) on Series CC warrants</t>
        </is>
      </c>
      <c r="B18" s="5" t="n">
        <v>199256</v>
      </c>
      <c r="C18" s="5" t="n">
        <v>-419350</v>
      </c>
      <c r="D18" s="5" t="n">
        <v>-596001</v>
      </c>
      <c r="E18" s="5" t="n">
        <v>-1245627</v>
      </c>
    </row>
    <row r="19">
      <c r="A19" s="4" t="inlineStr">
        <is>
          <t>Gains (losses) on Series FF warrants</t>
        </is>
      </c>
      <c r="B19" s="5" t="n">
        <v>0</v>
      </c>
      <c r="C19" s="5" t="n">
        <v>0</v>
      </c>
      <c r="D19" s="5" t="n">
        <v>0</v>
      </c>
      <c r="E19" s="5" t="n">
        <v>-319706</v>
      </c>
    </row>
    <row r="20">
      <c r="A20" s="4" t="inlineStr">
        <is>
          <t>Gains (losses) on Series HH warrants</t>
        </is>
      </c>
      <c r="B20" s="5" t="n">
        <v>1228</v>
      </c>
      <c r="C20" s="5" t="n">
        <v>-567</v>
      </c>
      <c r="D20" s="5" t="n">
        <v>784</v>
      </c>
      <c r="E20" s="5" t="n">
        <v>-35024</v>
      </c>
    </row>
    <row r="21">
      <c r="A21" s="4" t="inlineStr">
        <is>
          <t>Gains (losses) on Series JJ warrants</t>
        </is>
      </c>
      <c r="B21" s="5" t="n">
        <v>0</v>
      </c>
      <c r="C21" s="5" t="n">
        <v>0</v>
      </c>
      <c r="D21" s="5" t="n">
        <v>0</v>
      </c>
      <c r="E21" s="5" t="n">
        <v>-64992</v>
      </c>
    </row>
    <row r="22">
      <c r="A22" s="4" t="inlineStr">
        <is>
          <t>Gains (losses) on Series LL warrants</t>
        </is>
      </c>
      <c r="B22" s="5" t="n">
        <v>0</v>
      </c>
      <c r="C22" s="5" t="n">
        <v>0</v>
      </c>
      <c r="D22" s="5" t="n">
        <v>0</v>
      </c>
      <c r="E22" s="5" t="n">
        <v>-98066</v>
      </c>
    </row>
    <row r="23">
      <c r="A23" s="4" t="inlineStr">
        <is>
          <t>Net loss on warrant liabilities</t>
        </is>
      </c>
      <c r="B23" s="6" t="n">
        <v>1116619</v>
      </c>
      <c r="C23" s="6" t="n">
        <v>-1282829</v>
      </c>
      <c r="D23" s="6" t="n">
        <v>-991562</v>
      </c>
      <c r="E23" s="6" t="n">
        <v>-356534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TOCKHOLDERS EQUITY (Details 5)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Warrants Exercised</t>
        </is>
      </c>
      <c r="B3" s="5" t="n">
        <v>24200</v>
      </c>
      <c r="C3" s="5" t="n">
        <v>674164</v>
      </c>
      <c r="D3" s="5" t="n">
        <v>306498</v>
      </c>
      <c r="E3" s="5" t="n">
        <v>908180</v>
      </c>
    </row>
    <row r="4">
      <c r="A4" s="4" t="inlineStr">
        <is>
          <t>Proceeds</t>
        </is>
      </c>
      <c r="B4" s="6" t="n">
        <v>289000</v>
      </c>
      <c r="C4" s="6" t="n">
        <v>9269755</v>
      </c>
      <c r="D4" s="6" t="n">
        <v>3275490</v>
      </c>
      <c r="E4" s="6" t="n">
        <v>10298752</v>
      </c>
    </row>
    <row r="5">
      <c r="A5" s="4" t="inlineStr">
        <is>
          <t>Series Z [Member]</t>
        </is>
      </c>
    </row>
    <row r="6">
      <c r="A6" s="4" t="inlineStr">
        <is>
          <t>Warrants Exercised</t>
        </is>
      </c>
      <c r="B6" s="5" t="n">
        <v>0</v>
      </c>
      <c r="D6" s="5" t="n">
        <v>79200</v>
      </c>
    </row>
    <row r="7">
      <c r="A7" s="4" t="inlineStr">
        <is>
          <t>Proceeds</t>
        </is>
      </c>
      <c r="B7" s="6" t="n">
        <v>0</v>
      </c>
      <c r="D7" s="6" t="n">
        <v>1089000</v>
      </c>
    </row>
    <row r="8">
      <c r="A8" s="4" t="inlineStr">
        <is>
          <t>Exercise Price</t>
        </is>
      </c>
      <c r="B8" s="6" t="n">
        <v>0</v>
      </c>
      <c r="D8" s="7" t="n">
        <v>13.75</v>
      </c>
    </row>
    <row r="9">
      <c r="A9" s="4" t="inlineStr">
        <is>
          <t>Series CC [Member]</t>
        </is>
      </c>
    </row>
    <row r="10">
      <c r="A10" s="4" t="inlineStr">
        <is>
          <t>Warrants Exercised</t>
        </is>
      </c>
      <c r="B10" s="5" t="n">
        <v>5000</v>
      </c>
      <c r="D10" s="5" t="n">
        <v>107298</v>
      </c>
      <c r="E10" s="5" t="n">
        <v>123820</v>
      </c>
    </row>
    <row r="11">
      <c r="A11" s="4" t="inlineStr">
        <is>
          <t>Proceeds</t>
        </is>
      </c>
      <c r="B11" s="6" t="n">
        <v>25000</v>
      </c>
      <c r="D11" s="6" t="n">
        <v>536490</v>
      </c>
      <c r="E11" s="6" t="n">
        <v>619100</v>
      </c>
    </row>
    <row r="12">
      <c r="A12" s="4" t="inlineStr">
        <is>
          <t>Exercise Price</t>
        </is>
      </c>
      <c r="B12" s="6" t="n">
        <v>5</v>
      </c>
      <c r="D12" s="6" t="n">
        <v>5</v>
      </c>
      <c r="E12" s="6" t="n">
        <v>5</v>
      </c>
    </row>
    <row r="13">
      <c r="A13" s="4" t="inlineStr">
        <is>
          <t>Series HH [Member]</t>
        </is>
      </c>
    </row>
    <row r="14">
      <c r="A14" s="4" t="inlineStr">
        <is>
          <t>Warrants Exercised</t>
        </is>
      </c>
      <c r="E14" s="5" t="n">
        <v>6300</v>
      </c>
    </row>
    <row r="15">
      <c r="A15" s="4" t="inlineStr">
        <is>
          <t>Proceeds</t>
        </is>
      </c>
      <c r="E15" s="6" t="n">
        <v>19687</v>
      </c>
    </row>
    <row r="16">
      <c r="A16" s="4" t="inlineStr">
        <is>
          <t>Exercise Price</t>
        </is>
      </c>
      <c r="E16" s="7" t="n">
        <v>3.13</v>
      </c>
    </row>
    <row r="17">
      <c r="A17" s="4" t="inlineStr">
        <is>
          <t>Series AA [Member]</t>
        </is>
      </c>
    </row>
    <row r="18">
      <c r="A18" s="4" t="inlineStr">
        <is>
          <t>Warrants Exercised</t>
        </is>
      </c>
      <c r="B18" s="5" t="n">
        <v>0</v>
      </c>
      <c r="D18" s="5" t="n">
        <v>100000</v>
      </c>
    </row>
    <row r="19">
      <c r="A19" s="4" t="inlineStr">
        <is>
          <t>Proceeds</t>
        </is>
      </c>
      <c r="B19" s="6" t="n">
        <v>0</v>
      </c>
      <c r="D19" s="6" t="n">
        <v>1375000</v>
      </c>
    </row>
    <row r="20">
      <c r="A20" s="4" t="inlineStr">
        <is>
          <t>Exercise Price</t>
        </is>
      </c>
      <c r="B20" s="6" t="n">
        <v>0</v>
      </c>
      <c r="D20" s="7" t="n">
        <v>13.75</v>
      </c>
    </row>
    <row r="21">
      <c r="A21" s="4" t="inlineStr">
        <is>
          <t>Series V [Member]</t>
        </is>
      </c>
    </row>
    <row r="22">
      <c r="A22" s="4" t="inlineStr">
        <is>
          <t>Warrants Exercised</t>
        </is>
      </c>
      <c r="C22" s="5" t="n">
        <v>674164</v>
      </c>
      <c r="E22" s="5" t="n">
        <v>674164</v>
      </c>
    </row>
    <row r="23">
      <c r="A23" s="4" t="inlineStr">
        <is>
          <t>Proceeds</t>
        </is>
      </c>
      <c r="C23" s="6" t="n">
        <v>9269755</v>
      </c>
      <c r="E23" s="6" t="n">
        <v>9269755</v>
      </c>
    </row>
    <row r="24">
      <c r="A24" s="4" t="inlineStr">
        <is>
          <t>Exercise Price</t>
        </is>
      </c>
      <c r="C24" s="7" t="n">
        <v>13.75</v>
      </c>
      <c r="E24" s="7" t="n">
        <v>13.75</v>
      </c>
    </row>
    <row r="25">
      <c r="A25" s="4" t="inlineStr">
        <is>
          <t>Series ZZ [Member]</t>
        </is>
      </c>
    </row>
    <row r="26">
      <c r="A26" s="4" t="inlineStr">
        <is>
          <t>Warrants Exercised</t>
        </is>
      </c>
      <c r="B26" s="5" t="n">
        <v>19200</v>
      </c>
      <c r="D26" s="5" t="n">
        <v>20000</v>
      </c>
    </row>
    <row r="27">
      <c r="A27" s="4" t="inlineStr">
        <is>
          <t>Proceeds</t>
        </is>
      </c>
      <c r="B27" s="6" t="n">
        <v>264000</v>
      </c>
      <c r="D27" s="6" t="n">
        <v>275000</v>
      </c>
    </row>
    <row r="28">
      <c r="A28" s="4" t="inlineStr">
        <is>
          <t>Exercise Price</t>
        </is>
      </c>
      <c r="B28" s="7" t="n">
        <v>13.75</v>
      </c>
      <c r="D28" s="7" t="n">
        <v>13.75</v>
      </c>
    </row>
    <row r="29">
      <c r="A29" s="4" t="inlineStr">
        <is>
          <t>Series MM [Member]</t>
        </is>
      </c>
    </row>
    <row r="30">
      <c r="A30" s="4" t="inlineStr">
        <is>
          <t>Warrants Exercised</t>
        </is>
      </c>
      <c r="B30" s="5" t="n">
        <v>19200</v>
      </c>
      <c r="D30" s="5" t="n">
        <v>20000</v>
      </c>
    </row>
    <row r="31">
      <c r="A31" s="4" t="inlineStr">
        <is>
          <t>Proceeds</t>
        </is>
      </c>
      <c r="B31" s="6" t="n">
        <v>264000</v>
      </c>
      <c r="D31" s="6" t="n">
        <v>275000</v>
      </c>
    </row>
    <row r="32">
      <c r="A32" s="4" t="inlineStr">
        <is>
          <t>Exercise Price</t>
        </is>
      </c>
      <c r="B32" s="7" t="n">
        <v>13.75</v>
      </c>
      <c r="D32" s="7" t="n">
        <v>13.75</v>
      </c>
    </row>
    <row r="33">
      <c r="A33" s="4" t="inlineStr">
        <is>
          <t>Series FF [Member]</t>
        </is>
      </c>
    </row>
    <row r="34">
      <c r="A34" s="4" t="inlineStr">
        <is>
          <t>Warrants Exercised</t>
        </is>
      </c>
      <c r="E34" s="5" t="n">
        <v>68048</v>
      </c>
    </row>
    <row r="35">
      <c r="A35" s="4" t="inlineStr">
        <is>
          <t>Proceeds</t>
        </is>
      </c>
      <c r="E35" s="6" t="n">
        <v>265812</v>
      </c>
    </row>
    <row r="36">
      <c r="A36" s="4" t="inlineStr">
        <is>
          <t>Exercise Price</t>
        </is>
      </c>
      <c r="E36" s="7" t="n">
        <v>3.91</v>
      </c>
    </row>
    <row r="37">
      <c r="A37" s="4" t="inlineStr">
        <is>
          <t>Series JJ [Member]</t>
        </is>
      </c>
    </row>
    <row r="38">
      <c r="A38" s="4" t="inlineStr">
        <is>
          <t>Warrants Exercised</t>
        </is>
      </c>
      <c r="E38" s="5" t="n">
        <v>9450</v>
      </c>
    </row>
    <row r="39">
      <c r="A39" s="4" t="inlineStr">
        <is>
          <t>Proceeds</t>
        </is>
      </c>
      <c r="E39" s="6" t="n">
        <v>29531</v>
      </c>
    </row>
    <row r="40">
      <c r="A40" s="4" t="inlineStr">
        <is>
          <t>Exercise Price</t>
        </is>
      </c>
      <c r="E40" s="7" t="n">
        <v>3.13</v>
      </c>
    </row>
    <row r="41">
      <c r="A41" s="4" t="inlineStr">
        <is>
          <t>Series LL [Member]</t>
        </is>
      </c>
    </row>
    <row r="42">
      <c r="A42" s="4" t="inlineStr">
        <is>
          <t>Warrants Exercised</t>
        </is>
      </c>
      <c r="E42" s="5" t="n">
        <v>26398</v>
      </c>
    </row>
    <row r="43">
      <c r="A43" s="4" t="inlineStr">
        <is>
          <t>Proceeds</t>
        </is>
      </c>
      <c r="E43" s="6" t="n">
        <v>94867</v>
      </c>
    </row>
    <row r="44">
      <c r="A44" s="4" t="inlineStr">
        <is>
          <t>Exercise Price</t>
        </is>
      </c>
      <c r="E44" s="7" t="n">
        <v>3.5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TOCKHOLDERS EQUITY (Details 6)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Warrants exercised</t>
        </is>
      </c>
      <c r="B3" s="5" t="n">
        <v>413112</v>
      </c>
      <c r="C3" s="5" t="n">
        <v>175681</v>
      </c>
      <c r="D3" s="5" t="n">
        <v>1137053</v>
      </c>
      <c r="E3" s="5" t="n">
        <v>636665</v>
      </c>
    </row>
    <row r="4">
      <c r="A4" s="4" t="inlineStr">
        <is>
          <t>Proceeds</t>
        </is>
      </c>
      <c r="B4" s="6" t="n">
        <v>843204</v>
      </c>
      <c r="C4" s="6" t="n">
        <v>397730</v>
      </c>
      <c r="D4" s="6" t="n">
        <v>2293620</v>
      </c>
      <c r="E4" s="6" t="n">
        <v>1438005</v>
      </c>
    </row>
    <row r="5">
      <c r="A5" s="4" t="inlineStr">
        <is>
          <t>Series UU [Member]</t>
        </is>
      </c>
    </row>
    <row r="6">
      <c r="A6" s="4" t="inlineStr">
        <is>
          <t>Warrants exercised</t>
        </is>
      </c>
      <c r="C6" s="5" t="n">
        <v>61207</v>
      </c>
      <c r="E6" s="5" t="n">
        <v>61207</v>
      </c>
    </row>
    <row r="7">
      <c r="A7" s="4" t="inlineStr">
        <is>
          <t>Proceeds</t>
        </is>
      </c>
      <c r="C7" s="6" t="n">
        <v>171380</v>
      </c>
      <c r="E7" s="6" t="n">
        <v>171380</v>
      </c>
    </row>
    <row r="8">
      <c r="A8" s="4" t="inlineStr">
        <is>
          <t>Exercise price</t>
        </is>
      </c>
      <c r="C8" s="7" t="n">
        <v>2.8</v>
      </c>
      <c r="E8" s="7" t="n">
        <v>2.8</v>
      </c>
    </row>
    <row r="9">
      <c r="A9" s="4" t="inlineStr">
        <is>
          <t>Series SS [Member]</t>
        </is>
      </c>
    </row>
    <row r="10">
      <c r="A10" s="4" t="inlineStr">
        <is>
          <t>Warrants exercised</t>
        </is>
      </c>
      <c r="C10" s="5" t="n">
        <v>39474</v>
      </c>
      <c r="D10" s="5" t="n">
        <v>105264</v>
      </c>
      <c r="E10" s="5" t="n">
        <v>156580</v>
      </c>
    </row>
    <row r="11">
      <c r="A11" s="4" t="inlineStr">
        <is>
          <t>Proceeds</t>
        </is>
      </c>
      <c r="C11" s="6" t="n">
        <v>82500</v>
      </c>
      <c r="D11" s="6" t="n">
        <v>220002</v>
      </c>
      <c r="E11" s="6" t="n">
        <v>327252</v>
      </c>
    </row>
    <row r="12">
      <c r="A12" s="4" t="inlineStr">
        <is>
          <t>Exercise price</t>
        </is>
      </c>
      <c r="C12" s="7" t="n">
        <v>2.09</v>
      </c>
      <c r="D12" s="7" t="n">
        <v>2.09</v>
      </c>
      <c r="E12" s="7" t="n">
        <v>2.09</v>
      </c>
    </row>
    <row r="13">
      <c r="A13" s="4" t="inlineStr">
        <is>
          <t>Series NN [Member]</t>
        </is>
      </c>
    </row>
    <row r="14">
      <c r="A14" s="4" t="inlineStr">
        <is>
          <t>Warrants exercised</t>
        </is>
      </c>
      <c r="B14" s="5" t="n">
        <v>109170</v>
      </c>
      <c r="D14" s="5" t="n">
        <v>131004</v>
      </c>
      <c r="E14" s="5" t="n">
        <v>98253</v>
      </c>
    </row>
    <row r="15">
      <c r="A15" s="4" t="inlineStr">
        <is>
          <t>Proceeds</t>
        </is>
      </c>
      <c r="B15" s="6" t="n">
        <v>275108</v>
      </c>
      <c r="D15" s="6" t="n">
        <v>330130</v>
      </c>
      <c r="E15" s="6" t="n">
        <v>247598</v>
      </c>
    </row>
    <row r="16">
      <c r="A16" s="4" t="inlineStr">
        <is>
          <t>Exercise price</t>
        </is>
      </c>
      <c r="B16" s="7" t="n">
        <v>2.52</v>
      </c>
      <c r="D16" s="7" t="n">
        <v>2.52</v>
      </c>
      <c r="E16" s="7" t="n">
        <v>2.52</v>
      </c>
    </row>
    <row r="17">
      <c r="A17" s="4" t="inlineStr">
        <is>
          <t>Series RR [Member]</t>
        </is>
      </c>
    </row>
    <row r="18">
      <c r="A18" s="4" t="inlineStr">
        <is>
          <t>Warrants exercised</t>
        </is>
      </c>
      <c r="B18" s="5" t="n">
        <v>95799</v>
      </c>
      <c r="D18" s="5" t="n">
        <v>165888</v>
      </c>
    </row>
    <row r="19">
      <c r="A19" s="4" t="inlineStr">
        <is>
          <t>Proceeds</t>
        </is>
      </c>
      <c r="B19" s="6" t="n">
        <v>158068</v>
      </c>
      <c r="D19" s="6" t="n">
        <v>273715</v>
      </c>
    </row>
    <row r="20">
      <c r="A20" s="4" t="inlineStr">
        <is>
          <t>Exercise price</t>
        </is>
      </c>
      <c r="B20" s="7" t="n">
        <v>1.65</v>
      </c>
      <c r="D20" s="7" t="n">
        <v>1.65</v>
      </c>
    </row>
    <row r="21">
      <c r="A21" s="4" t="inlineStr">
        <is>
          <t>Series TT [Member]</t>
        </is>
      </c>
    </row>
    <row r="22">
      <c r="A22" s="4" t="inlineStr">
        <is>
          <t>Warrants exercised</t>
        </is>
      </c>
      <c r="B22" s="5" t="n">
        <v>60214</v>
      </c>
      <c r="C22" s="5" t="n">
        <v>10000</v>
      </c>
      <c r="D22" s="5" t="n">
        <v>270696</v>
      </c>
      <c r="E22" s="5" t="n">
        <v>188125</v>
      </c>
    </row>
    <row r="23">
      <c r="A23" s="4" t="inlineStr">
        <is>
          <t>Proceeds</t>
        </is>
      </c>
      <c r="B23" s="6" t="n">
        <v>134879</v>
      </c>
      <c r="C23" s="6" t="n">
        <v>22400</v>
      </c>
      <c r="D23" s="6" t="n">
        <v>606359</v>
      </c>
      <c r="E23" s="6" t="n">
        <v>421400</v>
      </c>
    </row>
    <row r="24">
      <c r="A24" s="4" t="inlineStr">
        <is>
          <t>Exercise price</t>
        </is>
      </c>
      <c r="B24" s="7" t="n">
        <v>2.24</v>
      </c>
      <c r="C24" s="7" t="n">
        <v>2.24</v>
      </c>
      <c r="D24" s="7" t="n">
        <v>2.24</v>
      </c>
      <c r="E24" s="7" t="n">
        <v>2.24</v>
      </c>
    </row>
    <row r="25">
      <c r="A25" s="4" t="inlineStr">
        <is>
          <t>Series MM [Member]</t>
        </is>
      </c>
    </row>
    <row r="26">
      <c r="A26" s="4" t="inlineStr">
        <is>
          <t>Warrants exercised</t>
        </is>
      </c>
      <c r="B26" s="5" t="n">
        <v>147929</v>
      </c>
      <c r="D26" s="5" t="n">
        <v>464201</v>
      </c>
    </row>
    <row r="27">
      <c r="A27" s="4" t="inlineStr">
        <is>
          <t>Proceeds</t>
        </is>
      </c>
      <c r="B27" s="6" t="n">
        <v>275148</v>
      </c>
      <c r="D27" s="6" t="n">
        <v>863414</v>
      </c>
    </row>
    <row r="28">
      <c r="A28" s="4" t="inlineStr">
        <is>
          <t>Exercise price</t>
        </is>
      </c>
      <c r="B28" s="7" t="n">
        <v>1.86</v>
      </c>
      <c r="D28" s="7" t="n">
        <v>1.86</v>
      </c>
    </row>
    <row r="29">
      <c r="A29" s="4" t="inlineStr">
        <is>
          <t>Series OO [Member]</t>
        </is>
      </c>
    </row>
    <row r="30">
      <c r="A30" s="4" t="inlineStr">
        <is>
          <t>Warrants exercised</t>
        </is>
      </c>
      <c r="C30" s="5" t="n">
        <v>10000</v>
      </c>
      <c r="E30" s="5" t="n">
        <v>50000</v>
      </c>
    </row>
    <row r="31">
      <c r="A31" s="4" t="inlineStr">
        <is>
          <t>Proceeds</t>
        </is>
      </c>
      <c r="C31" s="6" t="n">
        <v>25200</v>
      </c>
      <c r="E31" s="6" t="n">
        <v>126000</v>
      </c>
    </row>
    <row r="32">
      <c r="A32" s="4" t="inlineStr">
        <is>
          <t>Exercise price</t>
        </is>
      </c>
      <c r="C32" s="7" t="n">
        <v>2.52</v>
      </c>
      <c r="E32" s="7" t="n">
        <v>2.52</v>
      </c>
    </row>
    <row r="33">
      <c r="A33" s="4" t="inlineStr">
        <is>
          <t>Series VV [Member]</t>
        </is>
      </c>
    </row>
    <row r="34">
      <c r="A34" s="4" t="inlineStr">
        <is>
          <t>Warrants exercised</t>
        </is>
      </c>
      <c r="C34" s="5" t="n">
        <v>55000</v>
      </c>
      <c r="E34" s="5" t="n">
        <v>82500</v>
      </c>
    </row>
    <row r="35">
      <c r="A35" s="4" t="inlineStr">
        <is>
          <t>Proceeds</t>
        </is>
      </c>
      <c r="C35" s="6" t="n">
        <v>96250</v>
      </c>
      <c r="E35" s="6" t="n">
        <v>144375</v>
      </c>
    </row>
    <row r="36">
      <c r="A36" s="4" t="inlineStr">
        <is>
          <t>Exercise price</t>
        </is>
      </c>
      <c r="C36" s="7" t="n">
        <v>1.75</v>
      </c>
      <c r="E36" s="7" t="n">
        <v>1.7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Sep. 30, 2020</t>
        </is>
      </c>
    </row>
    <row r="2">
      <c r="A2" s="3" t="inlineStr">
        <is>
          <t>CONDENSED BALANCE SHEETS</t>
        </is>
      </c>
    </row>
    <row r="3">
      <c r="A3" s="4" t="inlineStr">
        <is>
          <t>Preferred stock, par value</t>
        </is>
      </c>
      <c r="B3" s="7" t="n">
        <v>0.01</v>
      </c>
      <c r="C3" s="7" t="n">
        <v>0.01</v>
      </c>
    </row>
    <row r="4">
      <c r="A4" s="4" t="inlineStr">
        <is>
          <t>Preferred stock, shares authorized</t>
        </is>
      </c>
      <c r="B4" s="5" t="n">
        <v>200000</v>
      </c>
      <c r="C4" s="5" t="n">
        <v>2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600000000</v>
      </c>
      <c r="C8" s="5" t="n">
        <v>600000000</v>
      </c>
    </row>
    <row r="9">
      <c r="A9" s="4" t="inlineStr">
        <is>
          <t>Common stock, shares issued</t>
        </is>
      </c>
      <c r="B9" s="5" t="n">
        <v>42963391</v>
      </c>
      <c r="C9" s="5" t="n">
        <v>38730150</v>
      </c>
    </row>
    <row r="10">
      <c r="A10" s="4" t="inlineStr">
        <is>
          <t>Common stock, shares outstanding</t>
        </is>
      </c>
      <c r="B10" s="5" t="n">
        <v>42963391</v>
      </c>
      <c r="C10" s="5" t="n">
        <v>38730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STOCKHOLDERS EQUITY (Details 7)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STOCKHOLDERS EQUITY</t>
        </is>
      </c>
    </row>
    <row r="4">
      <c r="A4" s="4" t="inlineStr">
        <is>
          <t>Realized through the resale of shares</t>
        </is>
      </c>
      <c r="B4" s="6" t="n">
        <v>761237</v>
      </c>
      <c r="C4" s="6" t="n">
        <v>518565</v>
      </c>
      <c r="D4" s="6" t="n">
        <v>1436473</v>
      </c>
      <c r="E4" s="6" t="n">
        <v>2539245</v>
      </c>
    </row>
    <row r="5">
      <c r="A5" s="4" t="inlineStr">
        <is>
          <t>Fair value of shares upon issuance</t>
        </is>
      </c>
      <c r="B5" s="5" t="n">
        <v>0</v>
      </c>
      <c r="C5" s="5" t="n">
        <v>1769500</v>
      </c>
      <c r="D5" s="5" t="n">
        <v>0</v>
      </c>
      <c r="E5" s="5" t="n">
        <v>1769500</v>
      </c>
    </row>
    <row r="6">
      <c r="A6" s="4" t="inlineStr">
        <is>
          <t>Other non-operating gain (loss)</t>
        </is>
      </c>
      <c r="B6" s="6" t="n">
        <v>761237</v>
      </c>
      <c r="C6" s="6" t="n">
        <v>-950935</v>
      </c>
      <c r="D6" s="6" t="n">
        <v>1436473</v>
      </c>
      <c r="E6" s="6" t="n">
        <v>7697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 width="75" customWidth="1" min="6" max="6"/>
    <col width="14" customWidth="1" min="7" max="7"/>
    <col width="14" customWidth="1" min="8" max="8"/>
    <col width="80" customWidth="1" min="9" max="9"/>
    <col width="14" customWidth="1" min="10" max="10"/>
  </cols>
  <sheetData>
    <row r="1">
      <c r="A1" s="1" t="inlineStr">
        <is>
          <t>STOCKHOLDERS EQUITY (Details Narrative) - USD ($)</t>
        </is>
      </c>
      <c r="B1" s="2" t="inlineStr">
        <is>
          <t>Dec. 07, 2020</t>
        </is>
      </c>
      <c r="C1" s="2" t="inlineStr">
        <is>
          <t>Jun. 25, 2021</t>
        </is>
      </c>
      <c r="D1" s="2" t="inlineStr">
        <is>
          <t>Oct. 28, 2020</t>
        </is>
      </c>
      <c r="E1" s="2" t="inlineStr">
        <is>
          <t>Sep. 30, 2020</t>
        </is>
      </c>
      <c r="F1" s="2" t="inlineStr">
        <is>
          <t>Jan. 23, 2020</t>
        </is>
      </c>
      <c r="G1" s="2" t="inlineStr">
        <is>
          <t>Jun. 30, 2021</t>
        </is>
      </c>
      <c r="H1" s="2" t="inlineStr">
        <is>
          <t>Jun. 30, 2020</t>
        </is>
      </c>
      <c r="I1" s="2" t="inlineStr">
        <is>
          <t>Jun. 30, 2021</t>
        </is>
      </c>
      <c r="J1" s="2" t="inlineStr">
        <is>
          <t>Jun. 30, 2020</t>
        </is>
      </c>
    </row>
    <row r="2">
      <c r="A2" s="4" t="inlineStr">
        <is>
          <t>Compensation expense</t>
        </is>
      </c>
      <c r="G2" s="6" t="n">
        <v>64000</v>
      </c>
      <c r="I2" s="6" t="n">
        <v>64000</v>
      </c>
    </row>
    <row r="3">
      <c r="A3" s="4" t="inlineStr">
        <is>
          <t>Net gain</t>
        </is>
      </c>
      <c r="I3" s="6" t="n">
        <v>107000</v>
      </c>
    </row>
    <row r="4">
      <c r="A4" s="4" t="inlineStr">
        <is>
          <t>Common stock shares</t>
        </is>
      </c>
      <c r="I4" s="5" t="n">
        <v>1400000</v>
      </c>
    </row>
    <row r="5">
      <c r="A5" s="4" t="inlineStr">
        <is>
          <t>Offering price</t>
        </is>
      </c>
      <c r="G5" s="7" t="n">
        <v>22.62</v>
      </c>
      <c r="I5" s="7" t="n">
        <v>22.62</v>
      </c>
    </row>
    <row r="6">
      <c r="A6" s="4" t="inlineStr">
        <is>
          <t>Aggregate net proceeds</t>
        </is>
      </c>
      <c r="I6" s="6" t="n">
        <v>29400000</v>
      </c>
    </row>
    <row r="7">
      <c r="A7" s="4" t="inlineStr">
        <is>
          <t>Additional shares of common stock</t>
        </is>
      </c>
      <c r="I7" s="5" t="n">
        <v>210000</v>
      </c>
    </row>
    <row r="8">
      <c r="A8" s="4" t="inlineStr">
        <is>
          <t>Additional net proceeds</t>
        </is>
      </c>
      <c r="I8" s="6" t="n">
        <v>4400000</v>
      </c>
    </row>
    <row r="9">
      <c r="A9" s="4" t="inlineStr">
        <is>
          <t>Weighted average grant date fair value</t>
        </is>
      </c>
      <c r="C9" s="7" t="n">
        <v>13.75</v>
      </c>
      <c r="I9" s="7" t="n">
        <v>5.65</v>
      </c>
    </row>
    <row r="10">
      <c r="A10" s="4" t="inlineStr">
        <is>
          <t>Fair value of stock option</t>
        </is>
      </c>
      <c r="I10" s="6" t="n">
        <v>28000</v>
      </c>
    </row>
    <row r="11">
      <c r="A11" s="4" t="inlineStr">
        <is>
          <t>Fair value of warrants</t>
        </is>
      </c>
      <c r="C11" s="6" t="n">
        <v>211000</v>
      </c>
    </row>
    <row r="12">
      <c r="A12" s="4" t="inlineStr">
        <is>
          <t>Warrants expired</t>
        </is>
      </c>
      <c r="G12" s="5" t="n">
        <v>9307</v>
      </c>
      <c r="I12" s="5" t="n">
        <v>9374</v>
      </c>
      <c r="J12" s="5" t="n">
        <v>1180</v>
      </c>
    </row>
    <row r="13">
      <c r="A13" s="4" t="inlineStr">
        <is>
          <t>Warrants amount</t>
        </is>
      </c>
      <c r="I13" s="6" t="n">
        <v>629000</v>
      </c>
    </row>
    <row r="14">
      <c r="A14" s="4" t="inlineStr">
        <is>
          <t>Warrants shares</t>
        </is>
      </c>
      <c r="I14" s="5" t="n">
        <v>461953</v>
      </c>
    </row>
    <row r="15">
      <c r="A15" s="4" t="inlineStr">
        <is>
          <t>Proceeds from issuance of common stock</t>
        </is>
      </c>
      <c r="I15" s="6" t="n">
        <v>47363426</v>
      </c>
      <c r="J15" s="6" t="n">
        <v>13992439</v>
      </c>
    </row>
    <row r="16">
      <c r="A16" s="4" t="inlineStr">
        <is>
          <t>Fair value</t>
        </is>
      </c>
      <c r="G16" s="6" t="n">
        <v>0</v>
      </c>
      <c r="H16" s="6" t="n">
        <v>-805753</v>
      </c>
      <c r="I16" s="5" t="n">
        <v>0</v>
      </c>
      <c r="J16" s="5" t="n">
        <v>805753</v>
      </c>
    </row>
    <row r="17">
      <c r="A17" s="4" t="inlineStr">
        <is>
          <t>Consulting Agreements [Member]</t>
        </is>
      </c>
    </row>
    <row r="18">
      <c r="A18" s="4" t="inlineStr">
        <is>
          <t>Total expense</t>
        </is>
      </c>
      <c r="G18" s="6" t="n">
        <v>293000</v>
      </c>
      <c r="H18" s="6" t="n">
        <v>395000</v>
      </c>
      <c r="I18" s="6" t="n">
        <v>956000</v>
      </c>
      <c r="J18" s="6" t="n">
        <v>395000</v>
      </c>
    </row>
    <row r="19">
      <c r="A19" s="4" t="inlineStr">
        <is>
          <t>Non-Qualified Stock Option Plans [Member]</t>
        </is>
      </c>
    </row>
    <row r="20">
      <c r="A20" s="4" t="inlineStr">
        <is>
          <t>Options issued</t>
        </is>
      </c>
      <c r="I20" s="5" t="n">
        <v>1800000</v>
      </c>
    </row>
    <row r="21">
      <c r="A21" s="4" t="inlineStr">
        <is>
          <t>Grant performance-based stock options</t>
        </is>
      </c>
      <c r="I21" s="5" t="n">
        <v>1800000</v>
      </c>
    </row>
    <row r="22">
      <c r="A22" s="4" t="inlineStr">
        <is>
          <t>Non-Qualified Stock Option Plan to officers and directors</t>
        </is>
      </c>
      <c r="I22" s="5" t="n">
        <v>72000</v>
      </c>
    </row>
    <row r="23">
      <c r="A23" s="4" t="inlineStr">
        <is>
          <t>Common stock price</t>
        </is>
      </c>
      <c r="G23" s="7" t="n">
        <v>20.61</v>
      </c>
      <c r="I23" s="7" t="n">
        <v>20.61</v>
      </c>
    </row>
    <row r="24">
      <c r="A24" s="4" t="inlineStr">
        <is>
          <t>Stock options vest</t>
        </is>
      </c>
      <c r="G24" s="4" t="inlineStr">
        <is>
          <t>100.00%</t>
        </is>
      </c>
      <c r="I24" s="4" t="inlineStr">
        <is>
          <t>100.00%</t>
        </is>
      </c>
    </row>
    <row r="25">
      <c r="A25" s="4" t="inlineStr">
        <is>
          <t>Common stock closing price</t>
        </is>
      </c>
      <c r="G25" s="6" t="n">
        <v>42</v>
      </c>
      <c r="I25" s="6" t="n">
        <v>42</v>
      </c>
    </row>
    <row r="26">
      <c r="A26" s="4" t="inlineStr">
        <is>
          <t>Fair value per share</t>
        </is>
      </c>
      <c r="G26" s="8" t="n">
        <v>0.34</v>
      </c>
      <c r="I26" s="7" t="n">
        <v>0.34</v>
      </c>
    </row>
    <row r="27">
      <c r="A27" s="4" t="inlineStr">
        <is>
          <t>Fair value</t>
        </is>
      </c>
      <c r="I27" s="6" t="n">
        <v>636480</v>
      </c>
    </row>
    <row r="28">
      <c r="A28" s="4" t="inlineStr">
        <is>
          <t>Options period</t>
        </is>
      </c>
      <c r="I28" s="4" t="inlineStr">
        <is>
          <t>1 year 3 months 18 days</t>
        </is>
      </c>
    </row>
    <row r="29">
      <c r="A29" s="4" t="inlineStr">
        <is>
          <t>Series W Warrants [Member]</t>
        </is>
      </c>
    </row>
    <row r="30">
      <c r="A30" s="4" t="inlineStr">
        <is>
          <t>Warrants expired</t>
        </is>
      </c>
      <c r="D30" s="5" t="n">
        <v>688930</v>
      </c>
    </row>
    <row r="31">
      <c r="A31" s="4" t="inlineStr">
        <is>
          <t>Common stock price per share</t>
        </is>
      </c>
      <c r="D31" s="7" t="n">
        <v>16.75</v>
      </c>
    </row>
    <row r="32">
      <c r="A32" s="4" t="inlineStr">
        <is>
          <t>December 2020 [Member]</t>
        </is>
      </c>
    </row>
    <row r="33">
      <c r="A33" s="4" t="inlineStr">
        <is>
          <t>Common stock shares</t>
        </is>
      </c>
      <c r="I33" s="5" t="n">
        <v>1000000</v>
      </c>
    </row>
    <row r="34">
      <c r="A34" s="4" t="inlineStr">
        <is>
          <t>Offering price</t>
        </is>
      </c>
      <c r="G34" s="8" t="n">
        <v>14.65</v>
      </c>
      <c r="I34" s="7" t="n">
        <v>14.65</v>
      </c>
    </row>
    <row r="35">
      <c r="A35" s="4" t="inlineStr">
        <is>
          <t>Proceeds from issuance of common stock</t>
        </is>
      </c>
      <c r="I35" s="6" t="n">
        <v>13600000</v>
      </c>
    </row>
    <row r="36">
      <c r="A36" s="4" t="inlineStr">
        <is>
          <t>March 2020 [Member]</t>
        </is>
      </c>
    </row>
    <row r="37">
      <c r="A37" s="4" t="inlineStr">
        <is>
          <t>Common stock shares</t>
        </is>
      </c>
      <c r="I37" s="5" t="n">
        <v>630500</v>
      </c>
    </row>
    <row r="38">
      <c r="A38" s="4" t="inlineStr">
        <is>
          <t>Offering price</t>
        </is>
      </c>
      <c r="G38" s="8" t="n">
        <v>12.22</v>
      </c>
      <c r="I38" s="7" t="n">
        <v>12.22</v>
      </c>
    </row>
    <row r="39">
      <c r="A39" s="4" t="inlineStr">
        <is>
          <t>Additional shares of common stock</t>
        </is>
      </c>
      <c r="I39" s="5" t="n">
        <v>94575</v>
      </c>
    </row>
    <row r="40">
      <c r="A40" s="4" t="inlineStr">
        <is>
          <t>Additional net proceeds</t>
        </is>
      </c>
      <c r="I40" s="6" t="n">
        <v>1100000</v>
      </c>
    </row>
    <row r="41">
      <c r="A41" s="4" t="inlineStr">
        <is>
          <t>Proceeds from issuance of common stock</t>
        </is>
      </c>
      <c r="I41" s="6" t="n">
        <v>7100000</v>
      </c>
    </row>
    <row r="42">
      <c r="A42" s="4" t="inlineStr">
        <is>
          <t>December 2019 [Member]</t>
        </is>
      </c>
    </row>
    <row r="43">
      <c r="A43" s="4" t="inlineStr">
        <is>
          <t>Common stock shares</t>
        </is>
      </c>
      <c r="I43" s="5" t="n">
        <v>606395</v>
      </c>
    </row>
    <row r="44">
      <c r="A44" s="4" t="inlineStr">
        <is>
          <t>Offering price</t>
        </is>
      </c>
      <c r="G44" s="8" t="n">
        <v>9.07</v>
      </c>
      <c r="I44" s="7" t="n">
        <v>9.07</v>
      </c>
    </row>
    <row r="45">
      <c r="A45" s="4" t="inlineStr">
        <is>
          <t>Aggregate net proceeds</t>
        </is>
      </c>
      <c r="I45" s="6" t="n">
        <v>800000</v>
      </c>
    </row>
    <row r="46">
      <c r="A46" s="4" t="inlineStr">
        <is>
          <t>Additional shares of common stock</t>
        </is>
      </c>
      <c r="I46" s="5" t="n">
        <v>90959</v>
      </c>
    </row>
    <row r="47">
      <c r="A47" s="4" t="inlineStr">
        <is>
          <t>Proceeds from issuance of common stock</t>
        </is>
      </c>
      <c r="I47" s="6" t="n">
        <v>5000000</v>
      </c>
    </row>
    <row r="48">
      <c r="A48" s="4" t="inlineStr">
        <is>
          <t>January 2020 [Member]</t>
        </is>
      </c>
    </row>
    <row r="49">
      <c r="A49" s="4" t="inlineStr">
        <is>
          <t>Offering price</t>
        </is>
      </c>
      <c r="G49" s="8" t="n">
        <v>9.07</v>
      </c>
      <c r="I49" s="7" t="n">
        <v>9.07</v>
      </c>
    </row>
    <row r="50">
      <c r="A50" s="4" t="inlineStr">
        <is>
          <t>Additional shares of common stock</t>
        </is>
      </c>
      <c r="I50" s="5" t="n">
        <v>90959</v>
      </c>
    </row>
    <row r="51">
      <c r="A51" s="4" t="inlineStr">
        <is>
          <t>Proceeds from issuance of common stock</t>
        </is>
      </c>
      <c r="I51" s="6" t="n">
        <v>800000</v>
      </c>
    </row>
    <row r="52">
      <c r="A52" s="4" t="inlineStr">
        <is>
          <t>Consultants [Member]</t>
        </is>
      </c>
    </row>
    <row r="53">
      <c r="A53" s="4" t="inlineStr">
        <is>
          <t>Exercise price</t>
        </is>
      </c>
      <c r="I53" s="7" t="n">
        <v>11.61</v>
      </c>
    </row>
    <row r="54">
      <c r="A54" s="4" t="inlineStr">
        <is>
          <t>Expiration date</t>
        </is>
      </c>
      <c r="I54" s="4" t="inlineStr">
        <is>
          <t>November 17, 2022</t>
        </is>
      </c>
    </row>
    <row r="55">
      <c r="A55" s="4" t="inlineStr">
        <is>
          <t>Options issued</t>
        </is>
      </c>
      <c r="I55" s="5" t="n">
        <v>5000</v>
      </c>
    </row>
    <row r="56">
      <c r="A56" s="4" t="inlineStr">
        <is>
          <t>Consultants [Member] | Minimum [Member]</t>
        </is>
      </c>
    </row>
    <row r="57">
      <c r="A57" s="4" t="inlineStr">
        <is>
          <t>Expiration date</t>
        </is>
      </c>
      <c r="I57" s="4" t="inlineStr">
        <is>
          <t xml:space="preserve">11/17/2022 </t>
        </is>
      </c>
    </row>
    <row r="58">
      <c r="A58" s="4" t="inlineStr">
        <is>
          <t>Consultants [Member] | Maximum [Member]</t>
        </is>
      </c>
    </row>
    <row r="59">
      <c r="A59" s="4" t="inlineStr">
        <is>
          <t>Expiration date</t>
        </is>
      </c>
      <c r="I59" s="4" t="inlineStr">
        <is>
          <t>7/27/2027</t>
        </is>
      </c>
    </row>
    <row r="60">
      <c r="A60" s="4" t="inlineStr">
        <is>
          <t>Consultants One [Member]</t>
        </is>
      </c>
    </row>
    <row r="61">
      <c r="A61" s="4" t="inlineStr">
        <is>
          <t>Options issued</t>
        </is>
      </c>
      <c r="E61" s="5" t="n">
        <v>10000</v>
      </c>
      <c r="I61" s="5" t="n">
        <v>15000</v>
      </c>
    </row>
    <row r="62">
      <c r="A62" s="4" t="inlineStr">
        <is>
          <t>Non-Qualified Stock Option shares vest</t>
        </is>
      </c>
      <c r="I62" s="5" t="n">
        <v>10000</v>
      </c>
    </row>
    <row r="63">
      <c r="A63" s="4" t="inlineStr">
        <is>
          <t>Restricted Stock [Member] | Consultants [Member]</t>
        </is>
      </c>
    </row>
    <row r="64">
      <c r="A64" s="4" t="inlineStr">
        <is>
          <t>Weighted average grant date fair value</t>
        </is>
      </c>
      <c r="G64" s="7" t="n">
        <v>23.39</v>
      </c>
      <c r="H64" s="7" t="n">
        <v>16.41</v>
      </c>
      <c r="I64" s="7" t="n">
        <v>19.47</v>
      </c>
      <c r="J64" s="7" t="n">
        <v>11.6</v>
      </c>
    </row>
    <row r="65">
      <c r="A65" s="4" t="inlineStr">
        <is>
          <t>Common stock issued for service, shares</t>
        </is>
      </c>
      <c r="G65" s="5" t="n">
        <v>13184</v>
      </c>
      <c r="H65" s="5" t="n">
        <v>14811</v>
      </c>
      <c r="I65" s="5" t="n">
        <v>41714</v>
      </c>
      <c r="J65" s="5" t="n">
        <v>47750</v>
      </c>
    </row>
    <row r="66">
      <c r="A66" s="4" t="inlineStr">
        <is>
          <t>Series X [Member]</t>
        </is>
      </c>
    </row>
    <row r="67">
      <c r="A67" s="4" t="inlineStr">
        <is>
          <t>Incremental cost</t>
        </is>
      </c>
      <c r="G67" s="6" t="n">
        <v>265000</v>
      </c>
      <c r="I67" s="6" t="n">
        <v>351000</v>
      </c>
    </row>
    <row r="68">
      <c r="A68" s="4" t="inlineStr">
        <is>
          <t>Expiration date description</t>
        </is>
      </c>
      <c r="B68" s="4" t="inlineStr">
        <is>
          <t>the expiration date of the Series X warrants was extended six months from January 13, 2021 to July 13, 2021</t>
        </is>
      </c>
    </row>
    <row r="69">
      <c r="A69" s="4" t="inlineStr">
        <is>
          <t>Expiration date</t>
        </is>
      </c>
      <c r="I69" s="4" t="inlineStr">
        <is>
          <t>12/07/2021</t>
        </is>
      </c>
    </row>
    <row r="70">
      <c r="A70" s="4" t="inlineStr">
        <is>
          <t>Series Y [Member]</t>
        </is>
      </c>
    </row>
    <row r="71">
      <c r="A71" s="4" t="inlineStr">
        <is>
          <t>Incremental cost</t>
        </is>
      </c>
      <c r="G71" s="6" t="n">
        <v>62000</v>
      </c>
      <c r="I71" s="6" t="n">
        <v>103000</v>
      </c>
    </row>
    <row r="72">
      <c r="A72" s="4" t="inlineStr">
        <is>
          <t>Expiration date</t>
        </is>
      </c>
      <c r="I72" s="4" t="inlineStr">
        <is>
          <t>8/15/2022</t>
        </is>
      </c>
    </row>
    <row r="73">
      <c r="A73" s="4" t="inlineStr">
        <is>
          <t>Series V Warrants [Member]</t>
        </is>
      </c>
    </row>
    <row r="74">
      <c r="A74" s="4" t="inlineStr">
        <is>
          <t>Warrant shares</t>
        </is>
      </c>
      <c r="C74" s="6" t="n">
        <v>135963</v>
      </c>
    </row>
    <row r="75">
      <c r="A75" s="4" t="inlineStr">
        <is>
          <t>Exercise price</t>
        </is>
      </c>
      <c r="C75" s="7" t="n">
        <v>13.75</v>
      </c>
    </row>
    <row r="76">
      <c r="A76" s="4" t="inlineStr">
        <is>
          <t>Warrant value</t>
        </is>
      </c>
      <c r="C76" s="6" t="n">
        <v>211000</v>
      </c>
    </row>
    <row r="77">
      <c r="A77" s="4" t="inlineStr">
        <is>
          <t>Stock price</t>
        </is>
      </c>
      <c r="C77" s="6" t="n">
        <v>18</v>
      </c>
    </row>
    <row r="78">
      <c r="A78" s="4" t="inlineStr">
        <is>
          <t>Series XX [Member]</t>
        </is>
      </c>
    </row>
    <row r="79">
      <c r="A79" s="4" t="inlineStr">
        <is>
          <t>Warrants amount</t>
        </is>
      </c>
      <c r="I79" s="6" t="n">
        <v>629000</v>
      </c>
    </row>
    <row r="80">
      <c r="A80" s="4" t="inlineStr">
        <is>
          <t>Warrants shares</t>
        </is>
      </c>
      <c r="I80" s="5" t="n">
        <v>461953</v>
      </c>
    </row>
    <row r="81">
      <c r="A81" s="4" t="inlineStr">
        <is>
          <t>Series N Warrants [Member]</t>
        </is>
      </c>
    </row>
    <row r="82">
      <c r="A82" s="4" t="inlineStr">
        <is>
          <t>Incremental cost</t>
        </is>
      </c>
      <c r="F82" s="6" t="n">
        <v>22000</v>
      </c>
      <c r="I82" s="6" t="n">
        <v>1000</v>
      </c>
    </row>
    <row r="83">
      <c r="A83" s="4" t="inlineStr">
        <is>
          <t>Expiration date description</t>
        </is>
      </c>
      <c r="B83" s="4" t="inlineStr">
        <is>
          <t>the expiration date of the Series N warrants was extended six months from February 18, 2021 to August 18, 2021</t>
        </is>
      </c>
      <c r="F83" s="4" t="inlineStr">
        <is>
          <t>expiration date of the Series N warrants was extended to February 18, 2021</t>
        </is>
      </c>
    </row>
    <row r="84">
      <c r="A84" s="4" t="inlineStr">
        <is>
          <t>Series UU warrants [Member]</t>
        </is>
      </c>
    </row>
    <row r="85">
      <c r="A85" s="4" t="inlineStr">
        <is>
          <t>Warrants amount</t>
        </is>
      </c>
      <c r="I85" s="6" t="n">
        <v>6000</v>
      </c>
    </row>
    <row r="86">
      <c r="A86" s="4" t="inlineStr">
        <is>
          <t>Warrants shares</t>
        </is>
      </c>
      <c r="I86" s="5" t="n">
        <v>93593</v>
      </c>
    </row>
    <row r="87">
      <c r="A87" s="4" t="inlineStr">
        <is>
          <t>Incremental cost</t>
        </is>
      </c>
      <c r="I87" s="6" t="n">
        <v>240000</v>
      </c>
    </row>
    <row r="88">
      <c r="A88" s="4" t="inlineStr">
        <is>
          <t>Expiration date description</t>
        </is>
      </c>
      <c r="B88" s="4" t="inlineStr">
        <is>
          <t>the expiration date of Series UU warrants were extended six months from December 31, 2020 to June 30, 2021</t>
        </is>
      </c>
      <c r="I88" s="4" t="inlineStr">
        <is>
          <t>the expiration date of 93,603 Series UU warrants was extended from December 31, 2020 to June 30, 2021</t>
        </is>
      </c>
    </row>
    <row r="89">
      <c r="A89" s="4" t="inlineStr">
        <is>
          <t>Series YY [Member]</t>
        </is>
      </c>
    </row>
    <row r="90">
      <c r="A90" s="4" t="inlineStr">
        <is>
          <t>Warrants amount</t>
        </is>
      </c>
      <c r="I90" s="6" t="n">
        <v>177000</v>
      </c>
    </row>
    <row r="91">
      <c r="A91" s="4" t="inlineStr">
        <is>
          <t>Warrants shares</t>
        </is>
      </c>
      <c r="I91" s="5" t="n">
        <v>101839</v>
      </c>
    </row>
    <row r="92">
      <c r="A92" s="4" t="inlineStr">
        <is>
          <t>Warrant price</t>
        </is>
      </c>
      <c r="I92" s="6"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FAIR VALUE MEASUREMENTS (Details) - USD ($)</t>
        </is>
      </c>
      <c r="B1" s="2" t="inlineStr">
        <is>
          <t>9 Months Ended</t>
        </is>
      </c>
      <c r="C1" s="2" t="inlineStr">
        <is>
          <t>12 Months Ended</t>
        </is>
      </c>
    </row>
    <row r="2">
      <c r="B2" s="2" t="inlineStr">
        <is>
          <t>Jun. 30, 2021</t>
        </is>
      </c>
      <c r="C2" s="2" t="inlineStr">
        <is>
          <t>Sep. 30, 2020</t>
        </is>
      </c>
    </row>
    <row r="3">
      <c r="A3" s="3" t="inlineStr">
        <is>
          <t>FAIR VALUE MEASUREMENTS</t>
        </is>
      </c>
    </row>
    <row r="4">
      <c r="A4" s="4" t="inlineStr">
        <is>
          <t>Beginning balance</t>
        </is>
      </c>
      <c r="B4" s="6" t="n">
        <v>3765613</v>
      </c>
      <c r="C4" s="6" t="n">
        <v>6488310</v>
      </c>
    </row>
    <row r="5">
      <c r="A5" s="4" t="inlineStr">
        <is>
          <t>Issuances</t>
        </is>
      </c>
      <c r="B5" s="5" t="n">
        <v>0</v>
      </c>
      <c r="C5" s="5" t="n">
        <v>0</v>
      </c>
    </row>
    <row r="6">
      <c r="A6" s="4" t="inlineStr">
        <is>
          <t>Exercises</t>
        </is>
      </c>
      <c r="B6" s="5" t="n">
        <v>3838471</v>
      </c>
      <c r="C6" s="5" t="n">
        <v>3071775</v>
      </c>
    </row>
    <row r="7">
      <c r="A7" s="4" t="inlineStr">
        <is>
          <t>Realized and unrealized net loss</t>
        </is>
      </c>
      <c r="B7" s="5" t="n">
        <v>991562</v>
      </c>
      <c r="C7" s="5" t="n">
        <v>349078</v>
      </c>
    </row>
    <row r="8">
      <c r="A8" s="4" t="inlineStr">
        <is>
          <t>Ending balance</t>
        </is>
      </c>
      <c r="B8" s="6" t="n">
        <v>918704</v>
      </c>
      <c r="C8" s="6" t="n">
        <v>37656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Narrative) - Fair Value Inputs Level 3 (Level 3) [Member]</t>
        </is>
      </c>
      <c r="B1" s="2" t="inlineStr">
        <is>
          <t>9 Months Ended</t>
        </is>
      </c>
    </row>
    <row r="2">
      <c r="B2" s="2" t="inlineStr">
        <is>
          <t>Jun. 30, 2021USD ($)</t>
        </is>
      </c>
    </row>
    <row r="3">
      <c r="A3" s="4" t="inlineStr">
        <is>
          <t>unrealized gain on short-term T-bills</t>
        </is>
      </c>
      <c r="B3" s="6" t="n">
        <v>2000</v>
      </c>
    </row>
    <row r="4">
      <c r="A4" s="4" t="inlineStr">
        <is>
          <t>Weighted average risk free interest rate</t>
        </is>
      </c>
      <c r="B4" s="4" t="inlineStr">
        <is>
          <t>0.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58" customWidth="1" min="1" max="1"/>
    <col width="80" customWidth="1" min="2" max="2"/>
    <col width="75"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Narrative ) - USD ($)</t>
        </is>
      </c>
      <c r="B1" s="2" t="inlineStr">
        <is>
          <t>Dec. 07, 2020</t>
        </is>
      </c>
      <c r="C1" s="2" t="inlineStr">
        <is>
          <t>Jan. 23, 2020</t>
        </is>
      </c>
      <c r="D1" s="2" t="inlineStr">
        <is>
          <t>Jun. 30, 2021</t>
        </is>
      </c>
      <c r="E1" s="2" t="inlineStr">
        <is>
          <t>Jun. 30, 2020</t>
        </is>
      </c>
      <c r="F1" s="2" t="inlineStr">
        <is>
          <t>Jun. 30, 2021</t>
        </is>
      </c>
      <c r="G1" s="2" t="inlineStr">
        <is>
          <t>Jun. 30, 2020</t>
        </is>
      </c>
      <c r="H1" s="2" t="inlineStr">
        <is>
          <t>Jun. 28, 2021</t>
        </is>
      </c>
    </row>
    <row r="2">
      <c r="A2" s="4" t="inlineStr">
        <is>
          <t>Officer and Director [Member]</t>
        </is>
      </c>
    </row>
    <row r="3">
      <c r="A3" s="4" t="inlineStr">
        <is>
          <t>Restricted Common shares</t>
        </is>
      </c>
      <c r="D3" s="5" t="n">
        <v>0</v>
      </c>
      <c r="F3" s="5" t="n">
        <v>20512</v>
      </c>
    </row>
    <row r="4">
      <c r="A4" s="4" t="inlineStr">
        <is>
          <t>Restricted Common shares, amount</t>
        </is>
      </c>
      <c r="D4" s="6" t="n">
        <v>0</v>
      </c>
      <c r="F4" s="6" t="n">
        <v>185000</v>
      </c>
    </row>
    <row r="5">
      <c r="A5" s="4" t="inlineStr">
        <is>
          <t>Series N Warrants [Member]</t>
        </is>
      </c>
    </row>
    <row r="6">
      <c r="A6" s="4" t="inlineStr">
        <is>
          <t>Expiration date description</t>
        </is>
      </c>
      <c r="B6" s="4" t="inlineStr">
        <is>
          <t>the expiration date of the Series N warrants was extended six months from February 18, 2021 to August 18, 2021</t>
        </is>
      </c>
      <c r="C6" s="4" t="inlineStr">
        <is>
          <t>expiration date of the Series N warrants was extended to February 18, 2021</t>
        </is>
      </c>
    </row>
    <row r="7">
      <c r="A7" s="4" t="inlineStr">
        <is>
          <t>Deemed dividend</t>
        </is>
      </c>
      <c r="D7" s="5" t="n">
        <v>265000</v>
      </c>
      <c r="E7" s="6" t="n">
        <v>22000</v>
      </c>
      <c r="F7" s="6" t="n">
        <v>265000</v>
      </c>
      <c r="G7" s="6" t="n">
        <v>22000</v>
      </c>
    </row>
    <row r="8">
      <c r="A8" s="4" t="inlineStr">
        <is>
          <t>Series UU warrants [Member]</t>
        </is>
      </c>
    </row>
    <row r="9">
      <c r="A9" s="4" t="inlineStr">
        <is>
          <t>Expiration date description</t>
        </is>
      </c>
      <c r="B9" s="4" t="inlineStr">
        <is>
          <t>the expiration date of Series UU warrants were extended six months from December 31, 2020 to June 30, 2021</t>
        </is>
      </c>
      <c r="F9" s="4" t="inlineStr">
        <is>
          <t>the expiration date of 93,603 Series UU warrants was extended from December 31, 2020 to June 30, 2021</t>
        </is>
      </c>
    </row>
    <row r="10">
      <c r="A10" s="4" t="inlineStr">
        <is>
          <t>Warrants issued</t>
        </is>
      </c>
      <c r="H10" s="5" t="n">
        <v>93603</v>
      </c>
    </row>
    <row r="11">
      <c r="A11" s="4" t="inlineStr">
        <is>
          <t>Interest expense</t>
        </is>
      </c>
      <c r="B11" s="6" t="n">
        <v>192</v>
      </c>
      <c r="D11" s="5" t="n">
        <v>24000</v>
      </c>
      <c r="F11" s="6" t="n">
        <v>24000</v>
      </c>
    </row>
    <row r="12">
      <c r="A12" s="4" t="inlineStr">
        <is>
          <t>Series X Warrants [Member]</t>
        </is>
      </c>
    </row>
    <row r="13">
      <c r="A13" s="4" t="inlineStr">
        <is>
          <t>Deemed dividend</t>
        </is>
      </c>
      <c r="D13" s="6" t="n">
        <v>265000</v>
      </c>
      <c r="F13" s="5" t="n">
        <v>265000</v>
      </c>
    </row>
    <row r="14">
      <c r="A14" s="4" t="inlineStr">
        <is>
          <t>Series N and X Warrants [Member]</t>
        </is>
      </c>
    </row>
    <row r="15">
      <c r="A15" s="4" t="inlineStr">
        <is>
          <t>Deemed dividend</t>
        </is>
      </c>
      <c r="F15" s="6" t="n">
        <v>86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Jun. 30, 2021USD ($)</t>
        </is>
      </c>
    </row>
    <row r="2">
      <c r="A2" s="3" t="inlineStr">
        <is>
          <t>Commitments and Contingencies</t>
        </is>
      </c>
    </row>
    <row r="3">
      <c r="A3" s="4" t="inlineStr">
        <is>
          <t>Nine months ending September 30, 2021 (1)</t>
        </is>
      </c>
      <c r="B3" s="6" t="n">
        <v>-182000</v>
      </c>
    </row>
    <row r="4">
      <c r="A4" s="4" t="inlineStr">
        <is>
          <t>2022</t>
        </is>
      </c>
      <c r="B4" s="5" t="n">
        <v>2486000</v>
      </c>
    </row>
    <row r="5">
      <c r="A5" s="4" t="inlineStr">
        <is>
          <t>2023</t>
        </is>
      </c>
      <c r="B5" s="5" t="n">
        <v>2569000</v>
      </c>
    </row>
    <row r="6">
      <c r="A6" s="4" t="inlineStr">
        <is>
          <t>2024</t>
        </is>
      </c>
      <c r="B6" s="5" t="n">
        <v>2648000</v>
      </c>
    </row>
    <row r="7">
      <c r="A7" s="4" t="inlineStr">
        <is>
          <t>2025</t>
        </is>
      </c>
      <c r="B7" s="5" t="n">
        <v>2733000</v>
      </c>
    </row>
    <row r="8">
      <c r="A8" s="4" t="inlineStr">
        <is>
          <t>2026</t>
        </is>
      </c>
      <c r="B8" s="5" t="n">
        <v>2824000</v>
      </c>
    </row>
    <row r="9">
      <c r="A9" s="4" t="inlineStr">
        <is>
          <t>Thereafter</t>
        </is>
      </c>
      <c r="B9" s="5" t="n">
        <v>6186000</v>
      </c>
    </row>
    <row r="10">
      <c r="A10" s="4" t="inlineStr">
        <is>
          <t>Total future minimum finance lease obligation</t>
        </is>
      </c>
      <c r="B10" s="5" t="n">
        <v>19264000</v>
      </c>
    </row>
    <row r="11">
      <c r="A11" s="4" t="inlineStr">
        <is>
          <t>Less: imputed interest on financing lease obligation</t>
        </is>
      </c>
      <c r="B11" s="5" t="n">
        <v>-5126000</v>
      </c>
    </row>
    <row r="12">
      <c r="A12" s="4" t="inlineStr">
        <is>
          <t>Net present value of lease finance lease obligations</t>
        </is>
      </c>
      <c r="B12" s="6" t="n">
        <v>1413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1)</t>
        </is>
      </c>
      <c r="B1" s="2" t="inlineStr">
        <is>
          <t>Jun. 30, 2021USD ($)</t>
        </is>
      </c>
    </row>
    <row r="2">
      <c r="A2" s="3" t="inlineStr">
        <is>
          <t>Commitments and Contingencies</t>
        </is>
      </c>
    </row>
    <row r="3">
      <c r="A3" s="4" t="inlineStr">
        <is>
          <t>Three months ending September 30, 2021</t>
        </is>
      </c>
      <c r="B3" s="6" t="n">
        <v>66000</v>
      </c>
    </row>
    <row r="4">
      <c r="A4" s="4" t="inlineStr">
        <is>
          <t>2022</t>
        </is>
      </c>
      <c r="B4" s="5" t="n">
        <v>267000</v>
      </c>
    </row>
    <row r="5">
      <c r="A5" s="4" t="inlineStr">
        <is>
          <t>2023</t>
        </is>
      </c>
      <c r="B5" s="5" t="n">
        <v>275000</v>
      </c>
    </row>
    <row r="6">
      <c r="A6" s="4" t="inlineStr">
        <is>
          <t>2024</t>
        </is>
      </c>
      <c r="B6" s="5" t="n">
        <v>281000</v>
      </c>
    </row>
    <row r="7">
      <c r="A7" s="4" t="inlineStr">
        <is>
          <t>2025</t>
        </is>
      </c>
      <c r="B7" s="5" t="n">
        <v>288000</v>
      </c>
    </row>
    <row r="8">
      <c r="A8" s="4" t="inlineStr">
        <is>
          <t>2026</t>
        </is>
      </c>
      <c r="B8" s="5" t="n">
        <v>207000</v>
      </c>
    </row>
    <row r="9">
      <c r="A9" s="4" t="inlineStr">
        <is>
          <t>Thereafter</t>
        </is>
      </c>
      <c r="B9" s="5" t="n">
        <v>80000</v>
      </c>
    </row>
    <row r="10">
      <c r="A10" s="4" t="inlineStr">
        <is>
          <t>Total future minimum lease obligation</t>
        </is>
      </c>
      <c r="B10" s="5" t="n">
        <v>1464000</v>
      </c>
    </row>
    <row r="11">
      <c r="A11" s="4" t="inlineStr">
        <is>
          <t>Less imputed interest on operating lease obligation</t>
        </is>
      </c>
      <c r="B11" s="5" t="n">
        <v>-344000</v>
      </c>
    </row>
    <row r="12">
      <c r="A12" s="4" t="inlineStr">
        <is>
          <t>Net present value of operating lease obligation</t>
        </is>
      </c>
      <c r="B12" s="6" t="n">
        <v>11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 width="14" customWidth="1" min="6" max="6"/>
  </cols>
  <sheetData>
    <row r="1">
      <c r="A1" s="1" t="inlineStr">
        <is>
          <t>COMMITMENTS AND CONTINGENCIE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4" t="inlineStr">
        <is>
          <t>Non current assets</t>
        </is>
      </c>
      <c r="B3" s="6" t="n">
        <v>1900000</v>
      </c>
      <c r="D3" s="6" t="n">
        <v>1900000</v>
      </c>
      <c r="F3" s="6" t="n">
        <v>1700000</v>
      </c>
    </row>
    <row r="4">
      <c r="A4" s="4" t="inlineStr">
        <is>
          <t>Clinical service trial</t>
        </is>
      </c>
      <c r="D4" s="5" t="n">
        <v>12000000</v>
      </c>
    </row>
    <row r="5">
      <c r="A5" s="4" t="inlineStr">
        <is>
          <t>Cash paid related to finance leases</t>
        </is>
      </c>
      <c r="D5" s="5" t="n">
        <v>1600000</v>
      </c>
    </row>
    <row r="6">
      <c r="A6" s="4" t="inlineStr">
        <is>
          <t>Cash paid related to finance leases interest</t>
        </is>
      </c>
      <c r="D6" s="5" t="n">
        <v>900000</v>
      </c>
      <c r="E6" s="6" t="n">
        <v>600000</v>
      </c>
    </row>
    <row r="7">
      <c r="A7" s="4" t="inlineStr">
        <is>
          <t>Cash paid related to operating leases</t>
        </is>
      </c>
      <c r="B7" s="6" t="n">
        <v>64000</v>
      </c>
      <c r="C7" s="6" t="n">
        <v>66000</v>
      </c>
      <c r="D7" s="6" t="n">
        <v>176000</v>
      </c>
      <c r="E7" s="5" t="n">
        <v>198000</v>
      </c>
    </row>
    <row r="8">
      <c r="A8" s="4" t="inlineStr">
        <is>
          <t>Weighted average discount rate</t>
        </is>
      </c>
      <c r="B8" s="4" t="inlineStr">
        <is>
          <t>8.45%</t>
        </is>
      </c>
      <c r="D8" s="4" t="inlineStr">
        <is>
          <t>8.45%</t>
        </is>
      </c>
    </row>
    <row r="9">
      <c r="A9" s="4" t="inlineStr">
        <is>
          <t>Weighted average discount rate operating lease</t>
        </is>
      </c>
      <c r="B9" s="4" t="inlineStr">
        <is>
          <t>10.20%</t>
        </is>
      </c>
      <c r="D9" s="4" t="inlineStr">
        <is>
          <t>10.20%</t>
        </is>
      </c>
    </row>
    <row r="10">
      <c r="A10" s="4" t="inlineStr">
        <is>
          <t>Interest rate</t>
        </is>
      </c>
      <c r="B10" s="4" t="inlineStr">
        <is>
          <t>10.19%</t>
        </is>
      </c>
      <c r="D10" s="4" t="inlineStr">
        <is>
          <t>10.19%</t>
        </is>
      </c>
      <c r="F10" s="4" t="inlineStr">
        <is>
          <t>10.00%</t>
        </is>
      </c>
    </row>
    <row r="11">
      <c r="A11" s="4" t="inlineStr">
        <is>
          <t>Maturity years</t>
        </is>
      </c>
      <c r="D11" s="4" t="inlineStr">
        <is>
          <t>7 years 3 months 18 days</t>
        </is>
      </c>
    </row>
    <row r="12">
      <c r="A12" s="4" t="inlineStr">
        <is>
          <t>Operating lease maturity years</t>
        </is>
      </c>
      <c r="D12" s="4" t="inlineStr">
        <is>
          <t>5 years 10 months 24 days</t>
        </is>
      </c>
    </row>
    <row r="13">
      <c r="A13" s="4" t="inlineStr">
        <is>
          <t>Total cash paid related to finance leases</t>
        </is>
      </c>
      <c r="B13" s="6" t="n">
        <v>1600000</v>
      </c>
      <c r="D13" s="6" t="n">
        <v>1600000</v>
      </c>
      <c r="F13" s="6" t="n">
        <v>900000</v>
      </c>
    </row>
    <row r="14">
      <c r="A14" s="4" t="inlineStr">
        <is>
          <t>Net book value of the finance lease right of use asset</t>
        </is>
      </c>
      <c r="B14" s="5" t="n">
        <v>13100000</v>
      </c>
      <c r="D14" s="5" t="n">
        <v>13100000</v>
      </c>
      <c r="F14" s="5" t="n">
        <v>13800000</v>
      </c>
    </row>
    <row r="15">
      <c r="A15" s="4" t="inlineStr">
        <is>
          <t>Balance of the finance lease liability</t>
        </is>
      </c>
      <c r="B15" s="5" t="n">
        <v>14100000</v>
      </c>
      <c r="D15" s="5" t="n">
        <v>14100000</v>
      </c>
      <c r="F15" s="5" t="n">
        <v>12700000</v>
      </c>
    </row>
    <row r="16">
      <c r="A16" s="4" t="inlineStr">
        <is>
          <t>Current balance</t>
        </is>
      </c>
      <c r="B16" s="5" t="n">
        <v>500000</v>
      </c>
      <c r="D16" s="5" t="n">
        <v>500000</v>
      </c>
      <c r="F16" s="5" t="n">
        <v>900000</v>
      </c>
    </row>
    <row r="17">
      <c r="A17" s="4" t="inlineStr">
        <is>
          <t>Change in operating lease liability</t>
        </is>
      </c>
      <c r="D17" s="5" t="n">
        <v>22459</v>
      </c>
      <c r="E17" s="5" t="n">
        <v>-815</v>
      </c>
    </row>
    <row r="18">
      <c r="A18" s="4" t="inlineStr">
        <is>
          <t>Operating lease - liability</t>
        </is>
      </c>
      <c r="B18" s="5" t="n">
        <v>1100000</v>
      </c>
      <c r="D18" s="5" t="n">
        <v>1100000</v>
      </c>
      <c r="F18" s="5" t="n">
        <v>1300000</v>
      </c>
    </row>
    <row r="19">
      <c r="A19" s="4" t="inlineStr">
        <is>
          <t>Change in net loss</t>
        </is>
      </c>
      <c r="D19" s="5" t="n">
        <v>29000</v>
      </c>
    </row>
    <row r="20">
      <c r="A20" s="4" t="inlineStr">
        <is>
          <t>Net book value operating lease right of use assets</t>
        </is>
      </c>
      <c r="B20" s="5" t="n">
        <v>1000000</v>
      </c>
      <c r="D20" s="5" t="n">
        <v>1000000</v>
      </c>
      <c r="F20" s="5" t="n">
        <v>1200000</v>
      </c>
    </row>
    <row r="21">
      <c r="A21" s="4" t="inlineStr">
        <is>
          <t>Change in right of use of assets and liability</t>
        </is>
      </c>
      <c r="D21" s="5" t="n">
        <v>500000</v>
      </c>
    </row>
    <row r="22">
      <c r="A22" s="4" t="inlineStr">
        <is>
          <t>Change in lease expense</t>
        </is>
      </c>
      <c r="B22" s="5" t="n">
        <v>27000</v>
      </c>
      <c r="D22" s="5" t="n">
        <v>27000</v>
      </c>
    </row>
    <row r="23">
      <c r="A23" s="4" t="inlineStr">
        <is>
          <t>Change in operating lease right of use of assets</t>
        </is>
      </c>
      <c r="D23" s="6" t="n">
        <v>712000</v>
      </c>
    </row>
    <row r="24">
      <c r="A24" s="4" t="inlineStr">
        <is>
          <t>Balance of the operating lease liabilities</t>
        </is>
      </c>
      <c r="F24" s="5" t="n">
        <v>1300000</v>
      </c>
    </row>
    <row r="25">
      <c r="A25" s="4" t="inlineStr">
        <is>
          <t>Weighted average time to maturity</t>
        </is>
      </c>
      <c r="D25" s="4" t="inlineStr">
        <is>
          <t>5 years 10 months 24 days</t>
        </is>
      </c>
    </row>
    <row r="26">
      <c r="A26" s="4" t="inlineStr">
        <is>
          <t>Operating lease expense</t>
        </is>
      </c>
      <c r="B26" s="5" t="n">
        <v>66000</v>
      </c>
      <c r="C26" s="5" t="n">
        <v>67000</v>
      </c>
      <c r="D26" s="6" t="n">
        <v>200000</v>
      </c>
      <c r="E26" s="5" t="n">
        <v>200000</v>
      </c>
    </row>
    <row r="27">
      <c r="A27" s="4" t="inlineStr">
        <is>
          <t>Finance lease liability</t>
        </is>
      </c>
      <c r="B27" s="5" t="n">
        <v>14100000</v>
      </c>
      <c r="D27" s="5" t="n">
        <v>14100000</v>
      </c>
      <c r="F27" s="5" t="n">
        <v>12700000</v>
      </c>
    </row>
    <row r="28">
      <c r="A28" s="4" t="inlineStr">
        <is>
          <t>Research and development expenses</t>
        </is>
      </c>
      <c r="D28" s="5" t="n">
        <v>34800000</v>
      </c>
    </row>
    <row r="29">
      <c r="A29" s="4" t="inlineStr">
        <is>
          <t>Net of discount</t>
        </is>
      </c>
      <c r="D29" s="6" t="n">
        <v>11700000</v>
      </c>
    </row>
    <row r="30">
      <c r="A30" s="4" t="inlineStr">
        <is>
          <t>Lease description</t>
        </is>
      </c>
      <c r="D30" s="4" t="inlineStr">
        <is>
          <t>The revised rate upon adoption of ASC 842 was calculated to be 10.19% compared to the previously used rate of 8.80%, and the revised rate for the lease modification was calculated to be 8.45% compared to the previous rate of 10.00%.</t>
        </is>
      </c>
    </row>
    <row r="31">
      <c r="A31" s="4" t="inlineStr">
        <is>
          <t>Finance lease obligations, net of current portion</t>
        </is>
      </c>
      <c r="B31" s="6" t="n">
        <v>200000</v>
      </c>
      <c r="D31" s="6" t="n">
        <v>200000</v>
      </c>
      <c r="F31" s="6" t="n">
        <v>100000</v>
      </c>
    </row>
    <row r="32">
      <c r="A32" s="4" t="inlineStr">
        <is>
          <t>Biologics License Application [Member]</t>
        </is>
      </c>
    </row>
    <row r="33">
      <c r="A33" s="4" t="inlineStr">
        <is>
          <t>Sublease rental income</t>
        </is>
      </c>
      <c r="C33" s="6" t="n">
        <v>2000</v>
      </c>
      <c r="E33" s="5" t="n">
        <v>39000</v>
      </c>
    </row>
    <row r="34">
      <c r="A34" s="4" t="inlineStr">
        <is>
          <t>Ergomed [Member]</t>
        </is>
      </c>
    </row>
    <row r="35">
      <c r="A35" s="4" t="inlineStr">
        <is>
          <t>Research and development expenses</t>
        </is>
      </c>
      <c r="D35" s="6" t="n">
        <v>1400000</v>
      </c>
      <c r="E35" s="6" t="n">
        <v>1300000</v>
      </c>
    </row>
    <row r="36">
      <c r="A36" s="4" t="inlineStr">
        <is>
          <t>Landlord [Member]</t>
        </is>
      </c>
    </row>
    <row r="37">
      <c r="A37" s="4" t="inlineStr">
        <is>
          <t>Interest rate</t>
        </is>
      </c>
      <c r="B37" s="4" t="inlineStr">
        <is>
          <t>8.45%</t>
        </is>
      </c>
      <c r="D37" s="4" t="inlineStr">
        <is>
          <t>8.45%</t>
        </is>
      </c>
    </row>
    <row r="38">
      <c r="A38" s="4" t="inlineStr">
        <is>
          <t>Finance lease liability</t>
        </is>
      </c>
      <c r="B38" s="6" t="n">
        <v>1600000</v>
      </c>
      <c r="D38" s="6" t="n">
        <v>1600000</v>
      </c>
    </row>
    <row r="39">
      <c r="A39" s="4" t="inlineStr">
        <is>
          <t>Lease description</t>
        </is>
      </c>
      <c r="D39" s="4" t="inlineStr">
        <is>
          <t>The repayment will include a base rent which escalates at 3% each year plus interest that accrues at 13.75% per year.</t>
        </is>
      </c>
    </row>
    <row r="40">
      <c r="A40" s="4" t="inlineStr">
        <is>
          <t>Additional deposit</t>
        </is>
      </c>
      <c r="B40" s="6" t="n">
        <v>200000</v>
      </c>
      <c r="D40" s="6" t="n">
        <v>200000</v>
      </c>
    </row>
    <row r="41">
      <c r="A41" s="4" t="inlineStr">
        <is>
          <t>Cost incurred, initial</t>
        </is>
      </c>
      <c r="D41" s="5" t="n">
        <v>10500000</v>
      </c>
    </row>
    <row r="42">
      <c r="A42" s="4" t="inlineStr">
        <is>
          <t>Estimated cost</t>
        </is>
      </c>
      <c r="D42" s="5" t="n">
        <v>10700000</v>
      </c>
    </row>
    <row r="43">
      <c r="A43" s="4" t="inlineStr">
        <is>
          <t>Financing arrangement</t>
        </is>
      </c>
      <c r="D43" s="6" t="n">
        <v>24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PATENTS (Details)</t>
        </is>
      </c>
      <c r="B1" s="2" t="inlineStr">
        <is>
          <t>Jun. 30, 2021USD ($)</t>
        </is>
      </c>
    </row>
    <row r="2">
      <c r="A2" s="3" t="inlineStr">
        <is>
          <t>PATENTS</t>
        </is>
      </c>
    </row>
    <row r="3">
      <c r="A3" s="4" t="inlineStr">
        <is>
          <t>Three months ending September 30, 2021</t>
        </is>
      </c>
      <c r="B3" s="6" t="n">
        <v>13000</v>
      </c>
    </row>
    <row r="4">
      <c r="A4" s="4" t="inlineStr">
        <is>
          <t>2022</t>
        </is>
      </c>
      <c r="B4" s="5" t="n">
        <v>48000</v>
      </c>
    </row>
    <row r="5">
      <c r="A5" s="4" t="inlineStr">
        <is>
          <t>2023</t>
        </is>
      </c>
      <c r="B5" s="5" t="n">
        <v>38000</v>
      </c>
    </row>
    <row r="6">
      <c r="A6" s="4" t="inlineStr">
        <is>
          <t>2024</t>
        </is>
      </c>
      <c r="B6" s="5" t="n">
        <v>31000</v>
      </c>
    </row>
    <row r="7">
      <c r="A7" s="4" t="inlineStr">
        <is>
          <t>2025</t>
        </is>
      </c>
      <c r="B7" s="5" t="n">
        <v>28000</v>
      </c>
    </row>
    <row r="8">
      <c r="A8" s="4" t="inlineStr">
        <is>
          <t>2026</t>
        </is>
      </c>
      <c r="B8" s="5" t="n">
        <v>24000</v>
      </c>
    </row>
    <row r="9">
      <c r="A9" s="4" t="inlineStr">
        <is>
          <t>Thereafter</t>
        </is>
      </c>
      <c r="B9" s="5" t="n">
        <v>97000</v>
      </c>
    </row>
    <row r="10">
      <c r="A10" s="4" t="inlineStr">
        <is>
          <t>Total</t>
        </is>
      </c>
      <c r="B10" s="6" t="n">
        <v>27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PATENTS (Details Narrative)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PATENTS</t>
        </is>
      </c>
    </row>
    <row r="4">
      <c r="A4" s="4" t="inlineStr">
        <is>
          <t>Amortization of patent costs</t>
        </is>
      </c>
      <c r="B4" s="6" t="n">
        <v>13000</v>
      </c>
      <c r="C4" s="6" t="n">
        <v>14000</v>
      </c>
      <c r="D4" s="6" t="n">
        <v>39000</v>
      </c>
      <c r="E4" s="6" t="n">
        <v>4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CONDENSED STATEMENTS OF OPERATIONS (UNAUDITED)</t>
        </is>
      </c>
    </row>
    <row r="4">
      <c r="A4" s="4" t="inlineStr">
        <is>
          <t>Grant income</t>
        </is>
      </c>
      <c r="B4" s="6" t="n">
        <v>0</v>
      </c>
      <c r="C4" s="6" t="n">
        <v>195874</v>
      </c>
      <c r="D4" s="6" t="n">
        <v>0</v>
      </c>
      <c r="E4" s="6" t="n">
        <v>530106</v>
      </c>
    </row>
    <row r="5">
      <c r="A5" s="3" t="inlineStr">
        <is>
          <t>Operating Expenses:</t>
        </is>
      </c>
    </row>
    <row r="6">
      <c r="A6" s="4" t="inlineStr">
        <is>
          <t>Research and development</t>
        </is>
      </c>
      <c r="B6" s="5" t="n">
        <v>7182099</v>
      </c>
      <c r="C6" s="5" t="n">
        <v>3969070</v>
      </c>
      <c r="D6" s="5" t="n">
        <v>17818373</v>
      </c>
      <c r="E6" s="5" t="n">
        <v>12680430</v>
      </c>
    </row>
    <row r="7">
      <c r="A7" s="4" t="inlineStr">
        <is>
          <t>General and administrative</t>
        </is>
      </c>
      <c r="B7" s="5" t="n">
        <v>3274480</v>
      </c>
      <c r="C7" s="5" t="n">
        <v>3192403</v>
      </c>
      <c r="D7" s="5" t="n">
        <v>9902120</v>
      </c>
      <c r="E7" s="5" t="n">
        <v>8389821</v>
      </c>
    </row>
    <row r="8">
      <c r="A8" s="4" t="inlineStr">
        <is>
          <t>Total operating expenses</t>
        </is>
      </c>
      <c r="B8" s="5" t="n">
        <v>10456579</v>
      </c>
      <c r="C8" s="5" t="n">
        <v>7161473</v>
      </c>
      <c r="D8" s="5" t="n">
        <v>27720493</v>
      </c>
      <c r="E8" s="5" t="n">
        <v>21070251</v>
      </c>
    </row>
    <row r="9">
      <c r="A9" s="4" t="inlineStr">
        <is>
          <t>Operating loss</t>
        </is>
      </c>
      <c r="B9" s="5" t="n">
        <v>-10456579</v>
      </c>
      <c r="C9" s="5" t="n">
        <v>-6965599</v>
      </c>
      <c r="D9" s="5" t="n">
        <v>-27720493</v>
      </c>
      <c r="E9" s="5" t="n">
        <v>-20540145</v>
      </c>
    </row>
    <row r="10">
      <c r="A10" s="4" t="inlineStr">
        <is>
          <t>Other (expense) income</t>
        </is>
      </c>
      <c r="B10" s="5" t="n">
        <v>-8213</v>
      </c>
      <c r="C10" s="5" t="n">
        <v>-1845</v>
      </c>
      <c r="D10" s="5" t="n">
        <v>-8213</v>
      </c>
      <c r="E10" s="5" t="n">
        <v>-38741</v>
      </c>
    </row>
    <row r="11">
      <c r="A11" s="4" t="inlineStr">
        <is>
          <t>Loss on derivative instruments</t>
        </is>
      </c>
      <c r="B11" s="5" t="n">
        <v>1116619</v>
      </c>
      <c r="C11" s="5" t="n">
        <v>-1282829</v>
      </c>
      <c r="D11" s="5" t="n">
        <v>-991562</v>
      </c>
      <c r="E11" s="5" t="n">
        <v>-3565347</v>
      </c>
    </row>
    <row r="12">
      <c r="A12" s="4" t="inlineStr">
        <is>
          <t>Warrant inducement expense</t>
        </is>
      </c>
      <c r="B12" s="5" t="n">
        <v>0</v>
      </c>
      <c r="C12" s="5" t="n">
        <v>-805753</v>
      </c>
      <c r="D12" s="5" t="n">
        <v>0</v>
      </c>
      <c r="E12" s="5" t="n">
        <v>805753</v>
      </c>
    </row>
    <row r="13">
      <c r="A13" s="4" t="inlineStr">
        <is>
          <t>Other non-operating gains</t>
        </is>
      </c>
      <c r="B13" s="5" t="n">
        <v>761237</v>
      </c>
      <c r="C13" s="5" t="n">
        <v>-950935</v>
      </c>
      <c r="D13" s="5" t="n">
        <v>1436473</v>
      </c>
      <c r="E13" s="5" t="n">
        <v>774245</v>
      </c>
    </row>
    <row r="14">
      <c r="A14" s="4" t="inlineStr">
        <is>
          <t>Interest expense, net</t>
        </is>
      </c>
      <c r="B14" s="5" t="n">
        <v>-351332</v>
      </c>
      <c r="C14" s="5" t="n">
        <v>-273708</v>
      </c>
      <c r="D14" s="5" t="n">
        <v>-872457</v>
      </c>
      <c r="E14" s="5" t="n">
        <v>-777898</v>
      </c>
    </row>
    <row r="15">
      <c r="A15" s="4" t="inlineStr">
        <is>
          <t>Net loss</t>
        </is>
      </c>
      <c r="B15" s="5" t="n">
        <v>-8938268</v>
      </c>
      <c r="C15" s="5" t="n">
        <v>-10276979</v>
      </c>
      <c r="D15" s="5" t="n">
        <v>-28156252</v>
      </c>
      <c r="E15" s="5" t="n">
        <v>-24876157</v>
      </c>
    </row>
    <row r="16">
      <c r="A16" s="4" t="inlineStr">
        <is>
          <t>Modification of warrants</t>
        </is>
      </c>
      <c r="B16" s="5" t="n">
        <v>-265082</v>
      </c>
      <c r="C16" s="5" t="n">
        <v>0</v>
      </c>
      <c r="D16" s="5" t="n">
        <v>-350861</v>
      </c>
      <c r="E16" s="5" t="n">
        <v>-21734</v>
      </c>
    </row>
    <row r="17">
      <c r="A17" s="4" t="inlineStr">
        <is>
          <t>Net loss available to common shareholders</t>
        </is>
      </c>
      <c r="B17" s="6" t="n">
        <v>-9203350</v>
      </c>
      <c r="C17" s="6" t="n">
        <v>-10276979</v>
      </c>
      <c r="D17" s="6" t="n">
        <v>-28507113</v>
      </c>
      <c r="E17" s="6" t="n">
        <v>-24897891</v>
      </c>
    </row>
    <row r="18">
      <c r="A18" s="4" t="inlineStr">
        <is>
          <t>Net loss per common share - basic</t>
        </is>
      </c>
      <c r="B18" s="7" t="n">
        <v>-0.22</v>
      </c>
      <c r="C18" s="7" t="n">
        <v>-0.27</v>
      </c>
      <c r="D18" s="7" t="n">
        <v>-0.71</v>
      </c>
      <c r="E18" s="7" t="n">
        <v>-0.6899999999999999</v>
      </c>
    </row>
    <row r="19">
      <c r="A19" s="4" t="inlineStr">
        <is>
          <t>Weighted average common shares outstanding - basic</t>
        </is>
      </c>
      <c r="B19" s="5" t="n">
        <v>41020485</v>
      </c>
      <c r="C19" s="5" t="n">
        <v>37453539</v>
      </c>
      <c r="D19" s="5" t="n">
        <v>39907624</v>
      </c>
      <c r="E19" s="5" t="n">
        <v>36230992</v>
      </c>
    </row>
    <row r="20">
      <c r="A20" s="4" t="inlineStr">
        <is>
          <t>Net loss per common share - diluted</t>
        </is>
      </c>
      <c r="B20" s="7" t="n">
        <v>-0.25</v>
      </c>
      <c r="C20" s="7" t="n">
        <v>-0.27</v>
      </c>
      <c r="D20" s="7" t="n">
        <v>-0.74</v>
      </c>
      <c r="E20" s="7" t="n">
        <v>-0.6899999999999999</v>
      </c>
    </row>
    <row r="21">
      <c r="A21" s="4" t="inlineStr">
        <is>
          <t>Weighted average common shares outstanding - diluted</t>
        </is>
      </c>
      <c r="B21" s="5" t="n">
        <v>41231082</v>
      </c>
      <c r="C21" s="5" t="n">
        <v>37453539</v>
      </c>
      <c r="D21" s="5" t="n">
        <v>40158321</v>
      </c>
      <c r="E21" s="5" t="n">
        <v>36230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OSS PER COMMON SHAR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LOSS PER COMMON SHARE</t>
        </is>
      </c>
    </row>
    <row r="4">
      <c r="A4" s="4" t="inlineStr">
        <is>
          <t>Net loss available to common shareholders - basic</t>
        </is>
      </c>
      <c r="B4" s="6" t="n">
        <v>-9203350</v>
      </c>
      <c r="C4" s="6" t="n">
        <v>-10276979</v>
      </c>
      <c r="D4" s="6" t="n">
        <v>-28507113</v>
      </c>
      <c r="E4" s="6" t="n">
        <v>-24897891</v>
      </c>
    </row>
    <row r="5">
      <c r="A5" s="4" t="inlineStr">
        <is>
          <t>Weighted average shares outstanding - basic</t>
        </is>
      </c>
      <c r="B5" s="5" t="n">
        <v>41020485</v>
      </c>
      <c r="C5" s="5" t="n">
        <v>37453539</v>
      </c>
      <c r="D5" s="5" t="n">
        <v>39907624</v>
      </c>
      <c r="E5" s="5" t="n">
        <v>36230992</v>
      </c>
    </row>
    <row r="6">
      <c r="A6" s="4" t="inlineStr">
        <is>
          <t>Basic loss per common share</t>
        </is>
      </c>
      <c r="B6" s="7" t="n">
        <v>-0.22</v>
      </c>
      <c r="C6" s="7" t="n">
        <v>-0.27</v>
      </c>
      <c r="D6" s="7" t="n">
        <v>-0.71</v>
      </c>
      <c r="E6" s="7" t="n">
        <v>-0.6899999999999999</v>
      </c>
    </row>
    <row r="7">
      <c r="A7" s="3" t="inlineStr">
        <is>
          <t>Loss per share- diluted</t>
        </is>
      </c>
    </row>
    <row r="8">
      <c r="A8" s="4" t="inlineStr">
        <is>
          <t>Net loss available to common shareholders -basic</t>
        </is>
      </c>
      <c r="B8" s="6" t="n">
        <v>-9203350</v>
      </c>
      <c r="C8" s="6" t="n">
        <v>-10276979</v>
      </c>
      <c r="D8" s="6" t="n">
        <v>-28507113</v>
      </c>
      <c r="E8" s="6" t="n">
        <v>-24897891</v>
      </c>
    </row>
    <row r="9">
      <c r="A9" s="4" t="inlineStr">
        <is>
          <t>Unrealized gain on derivatives</t>
        </is>
      </c>
      <c r="B9" s="5" t="n">
        <v>-1233597</v>
      </c>
      <c r="C9" s="5" t="n">
        <v>0</v>
      </c>
      <c r="D9" s="5" t="n">
        <v>-1236514</v>
      </c>
      <c r="E9" s="5" t="n">
        <v>0</v>
      </c>
    </row>
    <row r="10">
      <c r="A10" s="4" t="inlineStr">
        <is>
          <t>Net loss available to common shareholders - diluted</t>
        </is>
      </c>
      <c r="B10" s="6" t="n">
        <v>-10436947</v>
      </c>
      <c r="C10" s="6" t="n">
        <v>-10276979</v>
      </c>
      <c r="D10" s="6" t="n">
        <v>-29743627</v>
      </c>
      <c r="E10" s="6" t="n">
        <v>-24897891</v>
      </c>
    </row>
    <row r="11">
      <c r="A11" s="4" t="inlineStr">
        <is>
          <t>Weighted average shares outstanding - basic</t>
        </is>
      </c>
      <c r="B11" s="5" t="n">
        <v>41231082</v>
      </c>
      <c r="C11" s="5" t="n">
        <v>37453539</v>
      </c>
      <c r="D11" s="5" t="n">
        <v>40158321</v>
      </c>
      <c r="E11" s="5" t="n">
        <v>36230092</v>
      </c>
    </row>
    <row r="12">
      <c r="A12" s="4" t="inlineStr">
        <is>
          <t>Incremental shares underlying dilutive "in the money" warrants</t>
        </is>
      </c>
      <c r="B12" s="5" t="n">
        <v>210597</v>
      </c>
      <c r="C12" s="5" t="n">
        <v>0</v>
      </c>
      <c r="D12" s="5" t="n">
        <v>250697</v>
      </c>
      <c r="E12" s="5" t="n">
        <v>0</v>
      </c>
    </row>
    <row r="13">
      <c r="A13" s="4" t="inlineStr">
        <is>
          <t>Weighted average shares outstanding - diluted</t>
        </is>
      </c>
      <c r="B13" s="5" t="n">
        <v>41231082</v>
      </c>
      <c r="C13" s="5" t="n">
        <v>37453539</v>
      </c>
      <c r="D13" s="5" t="n">
        <v>40158321</v>
      </c>
      <c r="E13" s="5" t="n">
        <v>36230992</v>
      </c>
    </row>
    <row r="14">
      <c r="A14" s="4" t="inlineStr">
        <is>
          <t>Diluted loss per common share</t>
        </is>
      </c>
      <c r="B14" s="7" t="n">
        <v>-0.25</v>
      </c>
      <c r="C14" s="7" t="n">
        <v>-0.27</v>
      </c>
      <c r="D14" s="7" t="n">
        <v>-0.74</v>
      </c>
      <c r="E14" s="7" t="n">
        <v>-0.68999999999999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LOSS PER COMMON SHARE (Details 1) - shares</t>
        </is>
      </c>
      <c r="B1" s="2" t="inlineStr">
        <is>
          <t>9 Months Ended</t>
        </is>
      </c>
    </row>
    <row r="2">
      <c r="B2" s="2" t="inlineStr">
        <is>
          <t>Jun. 30, 2021</t>
        </is>
      </c>
      <c r="C2" s="2" t="inlineStr">
        <is>
          <t>Jun. 30, 2020</t>
        </is>
      </c>
    </row>
    <row r="3">
      <c r="A3" s="4" t="inlineStr">
        <is>
          <t>Antidilutive securities</t>
        </is>
      </c>
      <c r="B3" s="5" t="n">
        <v>7145670</v>
      </c>
      <c r="C3" s="5" t="n">
        <v>7963591</v>
      </c>
    </row>
    <row r="4">
      <c r="A4" s="4" t="inlineStr">
        <is>
          <t>Restricted Stock [Member]</t>
        </is>
      </c>
    </row>
    <row r="5">
      <c r="A5" s="4" t="inlineStr">
        <is>
          <t>Antidilutive securities</t>
        </is>
      </c>
      <c r="B5" s="5" t="n">
        <v>166500</v>
      </c>
      <c r="C5" s="5" t="n">
        <v>311873</v>
      </c>
    </row>
    <row r="6">
      <c r="A6" s="4" t="inlineStr">
        <is>
          <t>Options and Warrants [Member]</t>
        </is>
      </c>
    </row>
    <row r="7">
      <c r="A7" s="4" t="inlineStr">
        <is>
          <t>Antidilutive securities</t>
        </is>
      </c>
      <c r="B7" s="5" t="n">
        <v>6979170</v>
      </c>
      <c r="C7" s="5" t="n">
        <v>76517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44" customWidth="1" min="2" max="2"/>
  </cols>
  <sheetData>
    <row r="1">
      <c r="A1" s="1" t="inlineStr">
        <is>
          <t>SUBSEQUENT EVENTS (Details Narrative) - Subsequent Event [Member]</t>
        </is>
      </c>
      <c r="B1" s="2" t="inlineStr">
        <is>
          <t>Jul. 07, 2021USD ($)integer$ / sharesshares</t>
        </is>
      </c>
    </row>
    <row r="2">
      <c r="A2" s="4" t="inlineStr">
        <is>
          <t>Closing price per share | $ / shares</t>
        </is>
      </c>
      <c r="B2" s="6" t="n">
        <v>8</v>
      </c>
    </row>
    <row r="3">
      <c r="A3" s="4" t="inlineStr">
        <is>
          <t>Purchase of restricted shares under security purchase agreements | shares</t>
        </is>
      </c>
      <c r="B3" s="5" t="n">
        <v>27500</v>
      </c>
    </row>
    <row r="4">
      <c r="A4" s="4" t="inlineStr">
        <is>
          <t>Invested beneficiary amount by CEO</t>
        </is>
      </c>
      <c r="B4" s="6" t="n">
        <v>200000</v>
      </c>
    </row>
    <row r="5">
      <c r="A5" s="4" t="inlineStr">
        <is>
          <t>Number of directors | integer</t>
        </is>
      </c>
      <c r="B5" s="5" t="n">
        <v>2</v>
      </c>
    </row>
    <row r="6">
      <c r="A6" s="4" t="inlineStr">
        <is>
          <t>Invested amount by each director</t>
        </is>
      </c>
      <c r="B6" s="6" t="n">
        <v>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64" customWidth="1" min="1" max="1"/>
    <col width="13" customWidth="1" min="2" max="2"/>
    <col width="13" customWidth="1" min="3" max="3"/>
    <col width="27" customWidth="1" min="4" max="4"/>
    <col width="20" customWidth="1" min="5" max="5"/>
  </cols>
  <sheetData>
    <row r="1">
      <c r="A1" s="1" t="inlineStr">
        <is>
          <t>STATEMENTS OF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Sep. 30, 2019</t>
        </is>
      </c>
      <c r="C2" s="5" t="n">
        <v>35231776</v>
      </c>
    </row>
    <row r="3">
      <c r="A3" s="4" t="inlineStr">
        <is>
          <t>Balance, amount at Sep. 30, 2019</t>
        </is>
      </c>
      <c r="B3" s="6" t="n">
        <v>5133667</v>
      </c>
      <c r="C3" s="6" t="n">
        <v>352318</v>
      </c>
      <c r="D3" s="6" t="n">
        <v>358507603</v>
      </c>
      <c r="E3" s="6" t="n">
        <v>-353726254</v>
      </c>
    </row>
    <row r="4">
      <c r="A4" s="4" t="inlineStr">
        <is>
          <t>Adoption of new accounting standard</t>
        </is>
      </c>
      <c r="B4" s="5" t="n">
        <v>2146195</v>
      </c>
      <c r="E4" s="5" t="n">
        <v>2146195</v>
      </c>
    </row>
    <row r="5">
      <c r="A5" s="4" t="inlineStr">
        <is>
          <t>Issuance of common stock, shares</t>
        </is>
      </c>
      <c r="C5" s="5" t="n">
        <v>606395</v>
      </c>
    </row>
    <row r="6">
      <c r="A6" s="4" t="inlineStr">
        <is>
          <t>Issuance of common stock, amount</t>
        </is>
      </c>
      <c r="B6" s="5" t="n">
        <v>5050003</v>
      </c>
      <c r="C6" s="6" t="n">
        <v>6064</v>
      </c>
      <c r="D6" s="5" t="n">
        <v>5043939</v>
      </c>
      <c r="E6" s="5" t="n">
        <v>0</v>
      </c>
    </row>
    <row r="7">
      <c r="A7" s="4" t="inlineStr">
        <is>
          <t>Warrant exercises, shares</t>
        </is>
      </c>
      <c r="C7" s="5" t="n">
        <v>132900</v>
      </c>
    </row>
    <row r="8">
      <c r="A8" s="4" t="inlineStr">
        <is>
          <t>Warrant exercises, amount</t>
        </is>
      </c>
      <c r="B8" s="5" t="n">
        <v>297101</v>
      </c>
      <c r="C8" s="6" t="n">
        <v>1329</v>
      </c>
      <c r="D8" s="5" t="n">
        <v>295772</v>
      </c>
      <c r="E8" s="5" t="n">
        <v>0</v>
      </c>
    </row>
    <row r="9">
      <c r="A9" s="4" t="inlineStr">
        <is>
          <t>Equity based compensation - employees</t>
        </is>
      </c>
      <c r="B9" s="5" t="n">
        <v>1800225</v>
      </c>
      <c r="C9" s="6" t="n">
        <v>0</v>
      </c>
      <c r="D9" s="5" t="n">
        <v>1800225</v>
      </c>
      <c r="E9" s="5" t="n">
        <v>0</v>
      </c>
    </row>
    <row r="10">
      <c r="A10" s="4" t="inlineStr">
        <is>
          <t>contributions paid in common stock, shares</t>
        </is>
      </c>
      <c r="C10" s="5" t="n">
        <v>4474</v>
      </c>
    </row>
    <row r="11">
      <c r="A11" s="4" t="inlineStr">
        <is>
          <t>contributions paid in common stock, amount</t>
        </is>
      </c>
      <c r="B11" s="5" t="n">
        <v>40937</v>
      </c>
      <c r="C11" s="6" t="n">
        <v>45</v>
      </c>
      <c r="D11" s="5" t="n">
        <v>40892</v>
      </c>
      <c r="E11" s="5" t="n">
        <v>0</v>
      </c>
    </row>
    <row r="12">
      <c r="A12" s="4" t="inlineStr">
        <is>
          <t>Stock issued to nonemployees for service, shares</t>
        </is>
      </c>
      <c r="C12" s="5" t="n">
        <v>15819</v>
      </c>
    </row>
    <row r="13">
      <c r="A13" s="4" t="inlineStr">
        <is>
          <t>Stock issued to nonemployees for service, amount</t>
        </is>
      </c>
      <c r="B13" s="5" t="n">
        <v>84447</v>
      </c>
      <c r="C13" s="6" t="n">
        <v>158</v>
      </c>
      <c r="D13" s="5" t="n">
        <v>84289</v>
      </c>
      <c r="E13" s="5" t="n">
        <v>0</v>
      </c>
    </row>
    <row r="14">
      <c r="A14" s="4" t="inlineStr">
        <is>
          <t>Purchase of stock by officer, shares</t>
        </is>
      </c>
      <c r="C14" s="5" t="n">
        <v>3725</v>
      </c>
    </row>
    <row r="15">
      <c r="A15" s="4" t="inlineStr">
        <is>
          <t>Purchase of stock by officer, amount</t>
        </is>
      </c>
      <c r="B15" s="5" t="n">
        <v>25000</v>
      </c>
      <c r="C15" s="6" t="n">
        <v>37</v>
      </c>
      <c r="D15" s="5" t="n">
        <v>24963</v>
      </c>
      <c r="E15" s="5" t="n">
        <v>0</v>
      </c>
    </row>
    <row r="16">
      <c r="A16" s="4" t="inlineStr">
        <is>
          <t>Share issuance costs</t>
        </is>
      </c>
      <c r="B16" s="5" t="n">
        <v>-92150</v>
      </c>
      <c r="C16" s="5" t="n">
        <v>0</v>
      </c>
      <c r="D16" s="5" t="n">
        <v>-92150</v>
      </c>
      <c r="E16" s="5" t="n">
        <v>0</v>
      </c>
    </row>
    <row r="17">
      <c r="A17" s="4" t="inlineStr">
        <is>
          <t>Net loss</t>
        </is>
      </c>
      <c r="B17" s="5" t="n">
        <v>-5531360</v>
      </c>
      <c r="C17" s="6" t="n">
        <v>0</v>
      </c>
      <c r="D17" s="5" t="n">
        <v>0</v>
      </c>
      <c r="E17" s="5" t="n">
        <v>-5531360</v>
      </c>
    </row>
    <row r="18">
      <c r="A18" s="4" t="inlineStr">
        <is>
          <t>Balance, shares at Dec. 31, 2019</t>
        </is>
      </c>
      <c r="C18" s="5" t="n">
        <v>35995089</v>
      </c>
    </row>
    <row r="19">
      <c r="A19" s="4" t="inlineStr">
        <is>
          <t>Balance, amount at Dec. 31, 2019</t>
        </is>
      </c>
      <c r="B19" s="5" t="n">
        <v>8954065</v>
      </c>
      <c r="C19" s="6" t="n">
        <v>359951</v>
      </c>
      <c r="D19" s="5" t="n">
        <v>365705533</v>
      </c>
      <c r="E19" s="5" t="n">
        <v>-357111419</v>
      </c>
    </row>
    <row r="20">
      <c r="A20" s="4" t="inlineStr">
        <is>
          <t>Balance, shares at Sep. 30, 2019</t>
        </is>
      </c>
      <c r="C20" s="5" t="n">
        <v>35231776</v>
      </c>
    </row>
    <row r="21">
      <c r="A21" s="4" t="inlineStr">
        <is>
          <t>Balance, amount at Sep. 30, 2019</t>
        </is>
      </c>
      <c r="B21" s="5" t="n">
        <v>5133667</v>
      </c>
      <c r="C21" s="6" t="n">
        <v>352318</v>
      </c>
      <c r="D21" s="5" t="n">
        <v>358507603</v>
      </c>
      <c r="E21" s="5" t="n">
        <v>-353726254</v>
      </c>
    </row>
    <row r="22">
      <c r="A22" s="4" t="inlineStr">
        <is>
          <t>Net loss</t>
        </is>
      </c>
      <c r="B22" s="5" t="n">
        <v>-24876157</v>
      </c>
    </row>
    <row r="23">
      <c r="A23" s="4" t="inlineStr">
        <is>
          <t>Balance, shares at Jun. 30, 2020</t>
        </is>
      </c>
      <c r="C23" s="5" t="n">
        <v>38522236</v>
      </c>
    </row>
    <row r="24">
      <c r="A24" s="4" t="inlineStr">
        <is>
          <t>Balance, amount at Jun. 30, 2020</t>
        </is>
      </c>
      <c r="B24" s="5" t="n">
        <v>20888291</v>
      </c>
      <c r="C24" s="6" t="n">
        <v>385223</v>
      </c>
      <c r="D24" s="5" t="n">
        <v>396959284</v>
      </c>
      <c r="E24" s="5" t="n">
        <v>-376456216</v>
      </c>
    </row>
    <row r="25">
      <c r="A25" s="4" t="inlineStr">
        <is>
          <t>Balance, shares at Dec. 31, 2019</t>
        </is>
      </c>
      <c r="C25" s="5" t="n">
        <v>35995089</v>
      </c>
    </row>
    <row r="26">
      <c r="A26" s="4" t="inlineStr">
        <is>
          <t>Balance, amount at Dec. 31, 2019</t>
        </is>
      </c>
      <c r="B26" s="5" t="n">
        <v>8954065</v>
      </c>
      <c r="C26" s="6" t="n">
        <v>359951</v>
      </c>
      <c r="D26" s="5" t="n">
        <v>365705533</v>
      </c>
      <c r="E26" s="5" t="n">
        <v>-357111419</v>
      </c>
    </row>
    <row r="27">
      <c r="A27" s="4" t="inlineStr">
        <is>
          <t>Warrant exercises, shares</t>
        </is>
      </c>
      <c r="C27" s="5" t="n">
        <v>562100</v>
      </c>
    </row>
    <row r="28">
      <c r="A28" s="4" t="inlineStr">
        <is>
          <t>Warrant exercises, amount</t>
        </is>
      </c>
      <c r="B28" s="5" t="n">
        <v>4318706</v>
      </c>
      <c r="C28" s="6" t="n">
        <v>5621</v>
      </c>
      <c r="D28" s="5" t="n">
        <v>4313085</v>
      </c>
      <c r="E28" s="5" t="n">
        <v>0</v>
      </c>
    </row>
    <row r="29">
      <c r="A29" s="4" t="inlineStr">
        <is>
          <t>Equity based compensation - employees</t>
        </is>
      </c>
      <c r="B29" s="5" t="n">
        <v>1780979</v>
      </c>
      <c r="C29" s="6" t="n">
        <v>0</v>
      </c>
      <c r="D29" s="5" t="n">
        <v>1780979</v>
      </c>
      <c r="E29" s="5" t="n">
        <v>0</v>
      </c>
    </row>
    <row r="30">
      <c r="A30" s="4" t="inlineStr">
        <is>
          <t>contributions paid in common stock, shares</t>
        </is>
      </c>
      <c r="C30" s="5" t="n">
        <v>3376</v>
      </c>
    </row>
    <row r="31">
      <c r="A31" s="4" t="inlineStr">
        <is>
          <t>contributions paid in common stock, amount</t>
        </is>
      </c>
      <c r="B31" s="5" t="n">
        <v>38959</v>
      </c>
      <c r="C31" s="6" t="n">
        <v>34</v>
      </c>
      <c r="D31" s="5" t="n">
        <v>38925</v>
      </c>
      <c r="E31" s="5" t="n">
        <v>0</v>
      </c>
    </row>
    <row r="32">
      <c r="A32" s="4" t="inlineStr">
        <is>
          <t>Stock issued to nonemployees for service, shares</t>
        </is>
      </c>
      <c r="C32" s="5" t="n">
        <v>17120</v>
      </c>
    </row>
    <row r="33">
      <c r="A33" s="4" t="inlineStr">
        <is>
          <t>Stock issued to nonemployees for service, amount</t>
        </is>
      </c>
      <c r="B33" s="5" t="n">
        <v>235024</v>
      </c>
      <c r="C33" s="6" t="n">
        <v>171</v>
      </c>
      <c r="D33" s="5" t="n">
        <v>234853</v>
      </c>
      <c r="E33" s="5" t="n">
        <v>0</v>
      </c>
    </row>
    <row r="34">
      <c r="A34" s="4" t="inlineStr">
        <is>
          <t>Share issuance costs</t>
        </is>
      </c>
      <c r="B34" s="5" t="n">
        <v>-199372</v>
      </c>
      <c r="C34" s="5" t="n">
        <v>0</v>
      </c>
      <c r="D34" s="5" t="n">
        <v>-199372</v>
      </c>
      <c r="E34" s="5" t="n">
        <v>0</v>
      </c>
    </row>
    <row r="35">
      <c r="A35" s="4" t="inlineStr">
        <is>
          <t>Net loss</t>
        </is>
      </c>
      <c r="B35" s="5" t="n">
        <v>-9067818</v>
      </c>
      <c r="C35" s="6" t="n">
        <v>0</v>
      </c>
      <c r="D35" s="5" t="n">
        <v>0</v>
      </c>
      <c r="E35" s="5" t="n">
        <v>-9067818</v>
      </c>
    </row>
    <row r="36">
      <c r="A36" s="4" t="inlineStr">
        <is>
          <t>Proceeds from the sale of common stock, shares</t>
        </is>
      </c>
      <c r="C36" s="5" t="n">
        <v>721459</v>
      </c>
    </row>
    <row r="37">
      <c r="A37" s="4" t="inlineStr">
        <is>
          <t>Proceeds from the sale of common stock, amount</t>
        </is>
      </c>
      <c r="B37" s="5" t="n">
        <v>7867629</v>
      </c>
      <c r="C37" s="6" t="n">
        <v>7215</v>
      </c>
      <c r="D37" s="5" t="n">
        <v>7860414</v>
      </c>
      <c r="E37" s="5" t="n">
        <v>0</v>
      </c>
    </row>
    <row r="38">
      <c r="A38" s="4" t="inlineStr">
        <is>
          <t>Purchase of stock by officers and directors, shares</t>
        </is>
      </c>
      <c r="C38" s="5" t="n">
        <v>16787</v>
      </c>
    </row>
    <row r="39">
      <c r="A39" s="4" t="inlineStr">
        <is>
          <t>Purchase of stock by officers and directors, amount</t>
        </is>
      </c>
      <c r="B39" s="5" t="n">
        <v>159990</v>
      </c>
      <c r="C39" s="6" t="n">
        <v>168</v>
      </c>
      <c r="D39" s="5" t="n">
        <v>159822</v>
      </c>
      <c r="E39" s="5" t="n">
        <v>0</v>
      </c>
    </row>
    <row r="40">
      <c r="A40" s="4" t="inlineStr">
        <is>
          <t>Option exercises, shares</t>
        </is>
      </c>
      <c r="C40" s="5" t="n">
        <v>20480</v>
      </c>
    </row>
    <row r="41">
      <c r="A41" s="4" t="inlineStr">
        <is>
          <t>Option exercises, amount</t>
        </is>
      </c>
      <c r="B41" s="5" t="n">
        <v>49898</v>
      </c>
      <c r="C41" s="6" t="n">
        <v>205</v>
      </c>
      <c r="D41" s="5" t="n">
        <v>49693</v>
      </c>
      <c r="E41" s="5" t="n">
        <v>0</v>
      </c>
    </row>
    <row r="42">
      <c r="A42" s="4" t="inlineStr">
        <is>
          <t>Balance, shares at Mar. 31, 2020</t>
        </is>
      </c>
      <c r="C42" s="5" t="n">
        <v>37336411</v>
      </c>
    </row>
    <row r="43">
      <c r="A43" s="4" t="inlineStr">
        <is>
          <t>Balance, amount at Mar. 31, 2020</t>
        </is>
      </c>
      <c r="B43" s="5" t="n">
        <v>14138060</v>
      </c>
      <c r="C43" s="6" t="n">
        <v>373365</v>
      </c>
      <c r="D43" s="5" t="n">
        <v>379943932</v>
      </c>
      <c r="E43" s="5" t="n">
        <v>-366179237</v>
      </c>
    </row>
    <row r="44">
      <c r="A44" s="4" t="inlineStr">
        <is>
          <t>Warrant exercises, shares</t>
        </is>
      </c>
      <c r="C44" s="5" t="n">
        <v>849845</v>
      </c>
    </row>
    <row r="45">
      <c r="A45" s="4" t="inlineStr">
        <is>
          <t>Warrant exercises, amount</t>
        </is>
      </c>
      <c r="B45" s="5" t="n">
        <v>10156275</v>
      </c>
      <c r="C45" s="6" t="n">
        <v>8498</v>
      </c>
      <c r="D45" s="5" t="n">
        <v>10147777</v>
      </c>
      <c r="E45" s="5" t="n">
        <v>0</v>
      </c>
    </row>
    <row r="46">
      <c r="A46" s="4" t="inlineStr">
        <is>
          <t>Equity based compensation - employees</t>
        </is>
      </c>
      <c r="B46" s="5" t="n">
        <v>3109127</v>
      </c>
      <c r="C46" s="6" t="n">
        <v>0</v>
      </c>
      <c r="D46" s="5" t="n">
        <v>3109127</v>
      </c>
      <c r="E46" s="5" t="n">
        <v>0</v>
      </c>
    </row>
    <row r="47">
      <c r="A47" s="4" t="inlineStr">
        <is>
          <t>contributions paid in common stock, shares</t>
        </is>
      </c>
      <c r="C47" s="5" t="n">
        <v>2875</v>
      </c>
    </row>
    <row r="48">
      <c r="A48" s="4" t="inlineStr">
        <is>
          <t>contributions paid in common stock, amount</t>
        </is>
      </c>
      <c r="B48" s="5" t="n">
        <v>42895</v>
      </c>
      <c r="C48" s="6" t="n">
        <v>29</v>
      </c>
      <c r="D48" s="5" t="n">
        <v>42866</v>
      </c>
      <c r="E48" s="5" t="n">
        <v>0</v>
      </c>
    </row>
    <row r="49">
      <c r="A49" s="4" t="inlineStr">
        <is>
          <t>Stock issued to nonemployees for service, shares</t>
        </is>
      </c>
      <c r="C49" s="5" t="n">
        <v>14811</v>
      </c>
    </row>
    <row r="50">
      <c r="A50" s="4" t="inlineStr">
        <is>
          <t>Stock issued to nonemployees for service, amount</t>
        </is>
      </c>
      <c r="B50" s="5" t="n">
        <v>205381</v>
      </c>
      <c r="C50" s="6" t="n">
        <v>148</v>
      </c>
      <c r="D50" s="5" t="n">
        <v>205233</v>
      </c>
      <c r="E50" s="5" t="n">
        <v>0</v>
      </c>
    </row>
    <row r="51">
      <c r="A51" s="4" t="inlineStr">
        <is>
          <t>Share issuance costs</t>
        </is>
      </c>
      <c r="B51" s="5" t="n">
        <v>-418497</v>
      </c>
      <c r="C51" s="5" t="n">
        <v>0</v>
      </c>
      <c r="D51" s="5" t="n">
        <v>-418497</v>
      </c>
      <c r="E51" s="5" t="n">
        <v>0</v>
      </c>
    </row>
    <row r="52">
      <c r="A52" s="4" t="inlineStr">
        <is>
          <t>Net loss</t>
        </is>
      </c>
      <c r="B52" s="5" t="n">
        <v>-10276979</v>
      </c>
      <c r="C52" s="6" t="n">
        <v>0</v>
      </c>
      <c r="D52" s="5" t="n">
        <v>0</v>
      </c>
      <c r="E52" s="5" t="n">
        <v>-10276979</v>
      </c>
    </row>
    <row r="53">
      <c r="A53" s="4" t="inlineStr">
        <is>
          <t>Proceeds from the sale of common stock, shares</t>
        </is>
      </c>
      <c r="C53" s="5" t="n">
        <v>94575</v>
      </c>
    </row>
    <row r="54">
      <c r="A54" s="4" t="inlineStr">
        <is>
          <t>Proceeds from the sale of common stock, amount</t>
        </is>
      </c>
      <c r="B54" s="5" t="n">
        <v>1074807</v>
      </c>
      <c r="C54" s="6" t="n">
        <v>946</v>
      </c>
      <c r="D54" s="5" t="n">
        <v>1073861</v>
      </c>
      <c r="E54" s="5" t="n">
        <v>0</v>
      </c>
    </row>
    <row r="55">
      <c r="A55" s="4" t="inlineStr">
        <is>
          <t>Option exercises, shares</t>
        </is>
      </c>
      <c r="C55" s="5" t="n">
        <v>73719</v>
      </c>
    </row>
    <row r="56">
      <c r="A56" s="4" t="inlineStr">
        <is>
          <t>Option exercises, amount</t>
        </is>
      </c>
      <c r="B56" s="5" t="n">
        <v>276415</v>
      </c>
      <c r="C56" s="6" t="n">
        <v>737</v>
      </c>
      <c r="D56" s="5" t="n">
        <v>275678</v>
      </c>
      <c r="E56" s="5" t="n">
        <v>0</v>
      </c>
    </row>
    <row r="57">
      <c r="A57" s="4" t="inlineStr">
        <is>
          <t>Shares issued for settlement of clinical research costs, shares</t>
        </is>
      </c>
      <c r="C57" s="5" t="n">
        <v>150000</v>
      </c>
    </row>
    <row r="58">
      <c r="A58" s="4" t="inlineStr">
        <is>
          <t>Shares issued for settlement of clinical research costs, amount</t>
        </is>
      </c>
      <c r="B58" s="5" t="n">
        <v>1769500</v>
      </c>
      <c r="C58" s="6" t="n">
        <v>1500</v>
      </c>
      <c r="D58" s="5" t="n">
        <v>1768000</v>
      </c>
      <c r="E58" s="5" t="n">
        <v>0</v>
      </c>
    </row>
    <row r="59">
      <c r="A59" s="4" t="inlineStr">
        <is>
          <t>Modification of warrants</t>
        </is>
      </c>
      <c r="B59" s="5" t="n">
        <v>5554</v>
      </c>
      <c r="C59" s="5" t="n">
        <v>0</v>
      </c>
      <c r="D59" s="5" t="n">
        <v>5554</v>
      </c>
      <c r="E59" s="5" t="n">
        <v>0</v>
      </c>
    </row>
    <row r="60">
      <c r="A60" s="4" t="inlineStr">
        <is>
          <t>Warrant issuances</t>
        </is>
      </c>
      <c r="B60" s="5" t="n">
        <v>805753</v>
      </c>
      <c r="C60" s="6" t="n">
        <v>0</v>
      </c>
      <c r="D60" s="5" t="n">
        <v>805753</v>
      </c>
      <c r="E60" s="5" t="n">
        <v>0</v>
      </c>
    </row>
    <row r="61">
      <c r="A61" s="4" t="inlineStr">
        <is>
          <t>Balance, shares at Jun. 30, 2020</t>
        </is>
      </c>
      <c r="C61" s="5" t="n">
        <v>38522236</v>
      </c>
    </row>
    <row r="62">
      <c r="A62" s="4" t="inlineStr">
        <is>
          <t>Balance, amount at Jun. 30, 2020</t>
        </is>
      </c>
      <c r="B62" s="5" t="n">
        <v>20888291</v>
      </c>
      <c r="C62" s="6" t="n">
        <v>385223</v>
      </c>
      <c r="D62" s="5" t="n">
        <v>396959284</v>
      </c>
      <c r="E62" s="5" t="n">
        <v>-376456216</v>
      </c>
    </row>
    <row r="63">
      <c r="A63" s="4" t="inlineStr">
        <is>
          <t>Balance, shares at Sep. 30, 2020</t>
        </is>
      </c>
      <c r="C63" s="5" t="n">
        <v>38730150</v>
      </c>
    </row>
    <row r="64">
      <c r="A64" s="4" t="inlineStr">
        <is>
          <t>Balance, amount at Sep. 30, 2020</t>
        </is>
      </c>
      <c r="B64" s="5" t="n">
        <v>19726674</v>
      </c>
      <c r="C64" s="6" t="n">
        <v>387302</v>
      </c>
      <c r="D64" s="5" t="n">
        <v>401174675</v>
      </c>
      <c r="E64" s="5" t="n">
        <v>-381835303</v>
      </c>
    </row>
    <row r="65">
      <c r="A65" s="4" t="inlineStr">
        <is>
          <t>Warrant exercises, shares</t>
        </is>
      </c>
      <c r="C65" s="5" t="n">
        <v>15000</v>
      </c>
    </row>
    <row r="66">
      <c r="A66" s="4" t="inlineStr">
        <is>
          <t>Warrant exercises, amount</t>
        </is>
      </c>
      <c r="B66" s="5" t="n">
        <v>89250</v>
      </c>
      <c r="C66" s="6" t="n">
        <v>150</v>
      </c>
      <c r="D66" s="5" t="n">
        <v>89100</v>
      </c>
      <c r="E66" s="5" t="n">
        <v>0</v>
      </c>
    </row>
    <row r="67">
      <c r="A67" s="4" t="inlineStr">
        <is>
          <t>Equity based compensation - employees</t>
        </is>
      </c>
      <c r="B67" s="5" t="n">
        <v>3296309</v>
      </c>
      <c r="C67" s="6" t="n">
        <v>-20</v>
      </c>
      <c r="D67" s="5" t="n">
        <v>3296329</v>
      </c>
      <c r="E67" s="5" t="n">
        <v>0</v>
      </c>
    </row>
    <row r="68">
      <c r="A68" s="4" t="inlineStr">
        <is>
          <t>contributions paid in common stock, shares</t>
        </is>
      </c>
      <c r="C68" s="5" t="n">
        <v>3564</v>
      </c>
    </row>
    <row r="69">
      <c r="A69" s="4" t="inlineStr">
        <is>
          <t>contributions paid in common stock, amount</t>
        </is>
      </c>
      <c r="B69" s="5" t="n">
        <v>41671</v>
      </c>
      <c r="C69" s="6" t="n">
        <v>36</v>
      </c>
      <c r="D69" s="5" t="n">
        <v>41635</v>
      </c>
      <c r="E69" s="5" t="n">
        <v>0</v>
      </c>
    </row>
    <row r="70">
      <c r="A70" s="4" t="inlineStr">
        <is>
          <t>Share issuance costs</t>
        </is>
      </c>
      <c r="B70" s="5" t="n">
        <v>-117021</v>
      </c>
      <c r="C70" s="5" t="n">
        <v>0</v>
      </c>
      <c r="D70" s="5" t="n">
        <v>-117021</v>
      </c>
      <c r="E70" s="5" t="n">
        <v>0</v>
      </c>
    </row>
    <row r="71">
      <c r="A71" s="4" t="inlineStr">
        <is>
          <t>Net loss</t>
        </is>
      </c>
      <c r="B71" s="5" t="n">
        <v>-7936864</v>
      </c>
      <c r="C71" s="6" t="n">
        <v>0</v>
      </c>
      <c r="D71" s="5" t="n">
        <v>0</v>
      </c>
      <c r="E71" s="5" t="n">
        <v>-7936864</v>
      </c>
    </row>
    <row r="72">
      <c r="A72" s="4" t="inlineStr">
        <is>
          <t>Proceeds from the sale of common stock, shares</t>
        </is>
      </c>
      <c r="C72" s="5" t="n">
        <v>1000000</v>
      </c>
    </row>
    <row r="73">
      <c r="A73" s="4" t="inlineStr">
        <is>
          <t>Proceeds from the sale of common stock, amount</t>
        </is>
      </c>
      <c r="B73" s="5" t="n">
        <v>13559500</v>
      </c>
      <c r="C73" s="6" t="n">
        <v>10000</v>
      </c>
      <c r="D73" s="5" t="n">
        <v>13549500</v>
      </c>
      <c r="E73" s="5" t="n">
        <v>0</v>
      </c>
    </row>
    <row r="74">
      <c r="A74" s="4" t="inlineStr">
        <is>
          <t>Option exercises, shares</t>
        </is>
      </c>
      <c r="C74" s="5" t="n">
        <v>5300</v>
      </c>
    </row>
    <row r="75">
      <c r="A75" s="4" t="inlineStr">
        <is>
          <t>Option exercises, amount</t>
        </is>
      </c>
      <c r="B75" s="5" t="n">
        <v>23511</v>
      </c>
      <c r="C75" s="6" t="n">
        <v>53</v>
      </c>
      <c r="D75" s="5" t="n">
        <v>23458</v>
      </c>
      <c r="E75" s="5" t="n">
        <v>0</v>
      </c>
    </row>
    <row r="76">
      <c r="A76" s="4" t="inlineStr">
        <is>
          <t>Modification of warrants</t>
        </is>
      </c>
      <c r="B76" s="5" t="n">
        <v>192</v>
      </c>
      <c r="C76" s="6" t="n">
        <v>0</v>
      </c>
      <c r="D76" s="5" t="n">
        <v>192</v>
      </c>
      <c r="E76" s="5" t="n">
        <v>0</v>
      </c>
    </row>
    <row r="77">
      <c r="A77" s="4" t="inlineStr">
        <is>
          <t>Equity based compensation - employees, shares</t>
        </is>
      </c>
      <c r="C77" s="5" t="n">
        <v>-2000</v>
      </c>
    </row>
    <row r="78">
      <c r="A78" s="4" t="inlineStr">
        <is>
          <t>Stock and options issued to nonemployees for service, shares</t>
        </is>
      </c>
      <c r="C78" s="5" t="n">
        <v>15044</v>
      </c>
    </row>
    <row r="79">
      <c r="A79" s="4" t="inlineStr">
        <is>
          <t>Stock and options issued to nonemployees for service, amount</t>
        </is>
      </c>
      <c r="B79" s="5" t="n">
        <v>152450</v>
      </c>
      <c r="C79" s="6" t="n">
        <v>150</v>
      </c>
      <c r="D79" s="5" t="n">
        <v>152300</v>
      </c>
      <c r="E79" s="5" t="n">
        <v>0</v>
      </c>
    </row>
    <row r="80">
      <c r="A80" s="4" t="inlineStr">
        <is>
          <t>Balance, shares at Dec. 31, 2020</t>
        </is>
      </c>
      <c r="C80" s="5" t="n">
        <v>39767058</v>
      </c>
    </row>
    <row r="81">
      <c r="A81" s="4" t="inlineStr">
        <is>
          <t>Balance, amount at Dec. 31, 2020</t>
        </is>
      </c>
      <c r="B81" s="5" t="n">
        <v>28835672</v>
      </c>
      <c r="C81" s="6" t="n">
        <v>397671</v>
      </c>
      <c r="D81" s="5" t="n">
        <v>418210168</v>
      </c>
      <c r="E81" s="5" t="n">
        <v>-389772167</v>
      </c>
    </row>
    <row r="82">
      <c r="A82" s="4" t="inlineStr">
        <is>
          <t>Balance, shares at Sep. 30, 2020</t>
        </is>
      </c>
      <c r="C82" s="5" t="n">
        <v>38730150</v>
      </c>
    </row>
    <row r="83">
      <c r="A83" s="4" t="inlineStr">
        <is>
          <t>Balance, amount at Sep. 30, 2020</t>
        </is>
      </c>
      <c r="B83" s="5" t="n">
        <v>19726674</v>
      </c>
      <c r="C83" s="6" t="n">
        <v>387302</v>
      </c>
      <c r="D83" s="5" t="n">
        <v>401174675</v>
      </c>
      <c r="E83" s="5" t="n">
        <v>-381835303</v>
      </c>
    </row>
    <row r="84">
      <c r="A84" s="4" t="inlineStr">
        <is>
          <t>Net loss</t>
        </is>
      </c>
      <c r="B84" s="5" t="n">
        <v>-28156252</v>
      </c>
    </row>
    <row r="85">
      <c r="A85" s="4" t="inlineStr">
        <is>
          <t>Balance, shares at Jun. 30, 2021</t>
        </is>
      </c>
      <c r="C85" s="5" t="n">
        <v>42963391</v>
      </c>
    </row>
    <row r="86">
      <c r="A86" s="4" t="inlineStr">
        <is>
          <t>Balance, amount at Jun. 30, 2021</t>
        </is>
      </c>
      <c r="B86" s="5" t="n">
        <v>59793744</v>
      </c>
      <c r="C86" s="6" t="n">
        <v>429634</v>
      </c>
      <c r="D86" s="5" t="n">
        <v>469355665</v>
      </c>
      <c r="E86" s="5" t="n">
        <v>-409991555</v>
      </c>
    </row>
    <row r="87">
      <c r="A87" s="4" t="inlineStr">
        <is>
          <t>Balance, shares at Dec. 31, 2020</t>
        </is>
      </c>
      <c r="C87" s="5" t="n">
        <v>39767058</v>
      </c>
    </row>
    <row r="88">
      <c r="A88" s="4" t="inlineStr">
        <is>
          <t>Balance, amount at Dec. 31, 2020</t>
        </is>
      </c>
      <c r="B88" s="5" t="n">
        <v>28835672</v>
      </c>
      <c r="C88" s="6" t="n">
        <v>397671</v>
      </c>
      <c r="D88" s="5" t="n">
        <v>418210168</v>
      </c>
      <c r="E88" s="5" t="n">
        <v>-389772167</v>
      </c>
    </row>
    <row r="89">
      <c r="A89" s="4" t="inlineStr">
        <is>
          <t>Warrant exercises, shares</t>
        </is>
      </c>
      <c r="C89" s="5" t="n">
        <v>991239</v>
      </c>
    </row>
    <row r="90">
      <c r="A90" s="4" t="inlineStr">
        <is>
          <t>Warrant exercises, amount</t>
        </is>
      </c>
      <c r="B90" s="5" t="n">
        <v>7938841</v>
      </c>
      <c r="C90" s="6" t="n">
        <v>9912</v>
      </c>
      <c r="D90" s="5" t="n">
        <v>7928929</v>
      </c>
      <c r="E90" s="5" t="n">
        <v>0</v>
      </c>
    </row>
    <row r="91">
      <c r="A91" s="4" t="inlineStr">
        <is>
          <t>Equity based compensation - employees</t>
        </is>
      </c>
      <c r="B91" s="5" t="n">
        <v>3282742</v>
      </c>
      <c r="C91" s="6" t="n">
        <v>0</v>
      </c>
      <c r="D91" s="5" t="n">
        <v>3282742</v>
      </c>
      <c r="E91" s="5" t="n">
        <v>0</v>
      </c>
    </row>
    <row r="92">
      <c r="A92" s="4" t="inlineStr">
        <is>
          <t>contributions paid in common stock, shares</t>
        </is>
      </c>
      <c r="C92" s="5" t="n">
        <v>3347</v>
      </c>
    </row>
    <row r="93">
      <c r="A93" s="4" t="inlineStr">
        <is>
          <t>contributions paid in common stock, amount</t>
        </is>
      </c>
      <c r="B93" s="5" t="n">
        <v>51420</v>
      </c>
      <c r="C93" s="6" t="n">
        <v>33</v>
      </c>
      <c r="D93" s="5" t="n">
        <v>51387</v>
      </c>
      <c r="E93" s="5" t="n">
        <v>0</v>
      </c>
    </row>
    <row r="94">
      <c r="A94" s="4" t="inlineStr">
        <is>
          <t>Share issuance costs</t>
        </is>
      </c>
      <c r="B94" s="5" t="n">
        <v>-13828</v>
      </c>
      <c r="C94" s="5" t="n">
        <v>0</v>
      </c>
      <c r="D94" s="5" t="n">
        <v>-13828</v>
      </c>
      <c r="E94" s="5" t="n">
        <v>0</v>
      </c>
    </row>
    <row r="95">
      <c r="A95" s="4" t="inlineStr">
        <is>
          <t>Net loss</t>
        </is>
      </c>
      <c r="B95" s="5" t="n">
        <v>-11281120</v>
      </c>
      <c r="C95" s="6" t="n">
        <v>0</v>
      </c>
      <c r="D95" s="5" t="n">
        <v>0</v>
      </c>
      <c r="E95" s="5" t="n">
        <v>-11281120</v>
      </c>
    </row>
    <row r="96">
      <c r="A96" s="4" t="inlineStr">
        <is>
          <t>Option exercises, shares</t>
        </is>
      </c>
      <c r="C96" s="5" t="n">
        <v>48845</v>
      </c>
    </row>
    <row r="97">
      <c r="A97" s="4" t="inlineStr">
        <is>
          <t>Option exercises, amount</t>
        </is>
      </c>
      <c r="B97" s="5" t="n">
        <v>138788</v>
      </c>
      <c r="C97" s="6" t="n">
        <v>489</v>
      </c>
      <c r="D97" s="5" t="n">
        <v>138299</v>
      </c>
      <c r="E97" s="5" t="n">
        <v>0</v>
      </c>
    </row>
    <row r="98">
      <c r="A98" s="4" t="inlineStr">
        <is>
          <t>Stock and options issued to nonemployees for service, shares</t>
        </is>
      </c>
      <c r="C98" s="5" t="n">
        <v>13486</v>
      </c>
    </row>
    <row r="99">
      <c r="A99" s="4" t="inlineStr">
        <is>
          <t>Stock and options issued to nonemployees for service, amount</t>
        </is>
      </c>
      <c r="B99" s="5" t="n">
        <v>379277</v>
      </c>
      <c r="C99" s="6" t="n">
        <v>135</v>
      </c>
      <c r="D99" s="5" t="n">
        <v>379142</v>
      </c>
      <c r="E99" s="5" t="n">
        <v>0</v>
      </c>
    </row>
    <row r="100">
      <c r="A100" s="4" t="inlineStr">
        <is>
          <t>Balance, shares at Mar. 31, 2021</t>
        </is>
      </c>
      <c r="C100" s="5" t="n">
        <v>40823975</v>
      </c>
    </row>
    <row r="101">
      <c r="A101" s="4" t="inlineStr">
        <is>
          <t>Balance, amount at Mar. 31, 2021</t>
        </is>
      </c>
      <c r="B101" s="5" t="n">
        <v>29331792</v>
      </c>
      <c r="C101" s="6" t="n">
        <v>408240</v>
      </c>
      <c r="D101" s="5" t="n">
        <v>429976839</v>
      </c>
      <c r="E101" s="5" t="n">
        <v>-401053287</v>
      </c>
    </row>
    <row r="102">
      <c r="A102" s="4" t="inlineStr">
        <is>
          <t>Warrant exercises, shares</t>
        </is>
      </c>
      <c r="C102" s="5" t="n">
        <v>437312</v>
      </c>
    </row>
    <row r="103">
      <c r="A103" s="4" t="inlineStr">
        <is>
          <t>Warrant exercises, amount</t>
        </is>
      </c>
      <c r="B103" s="5" t="n">
        <v>1379490</v>
      </c>
      <c r="C103" s="6" t="n">
        <v>4373</v>
      </c>
      <c r="D103" s="5" t="n">
        <v>1375117</v>
      </c>
      <c r="E103" s="5" t="n">
        <v>0</v>
      </c>
    </row>
    <row r="104">
      <c r="A104" s="4" t="inlineStr">
        <is>
          <t>Equity based compensation - employees</t>
        </is>
      </c>
      <c r="B104" s="5" t="n">
        <v>3511359</v>
      </c>
      <c r="C104" s="6" t="n">
        <v>0</v>
      </c>
      <c r="D104" s="5" t="n">
        <v>3511359</v>
      </c>
      <c r="E104" s="5" t="n">
        <v>0</v>
      </c>
    </row>
    <row r="105">
      <c r="A105" s="4" t="inlineStr">
        <is>
          <t>contributions paid in common stock, shares</t>
        </is>
      </c>
      <c r="C105" s="5" t="n">
        <v>6111</v>
      </c>
    </row>
    <row r="106">
      <c r="A106" s="4" t="inlineStr">
        <is>
          <t>contributions paid in common stock, amount</t>
        </is>
      </c>
      <c r="B106" s="5" t="n">
        <v>53205</v>
      </c>
      <c r="C106" s="6" t="n">
        <v>61</v>
      </c>
      <c r="D106" s="5" t="n">
        <v>53144</v>
      </c>
      <c r="E106" s="5" t="n">
        <v>0</v>
      </c>
    </row>
    <row r="107">
      <c r="A107" s="4" t="inlineStr">
        <is>
          <t>Share issuance costs</t>
        </is>
      </c>
      <c r="B107" s="5" t="n">
        <v>-103185</v>
      </c>
      <c r="C107" s="5" t="n">
        <v>0</v>
      </c>
      <c r="D107" s="5" t="n">
        <v>-103185</v>
      </c>
      <c r="E107" s="5" t="n">
        <v>0</v>
      </c>
    </row>
    <row r="108">
      <c r="A108" s="4" t="inlineStr">
        <is>
          <t>Net loss</t>
        </is>
      </c>
      <c r="B108" s="5" t="n">
        <v>-8938268</v>
      </c>
      <c r="C108" s="6" t="n">
        <v>0</v>
      </c>
      <c r="D108" s="5" t="n">
        <v>0</v>
      </c>
      <c r="E108" s="5" t="n">
        <v>-8938268</v>
      </c>
    </row>
    <row r="109">
      <c r="A109" s="4" t="inlineStr">
        <is>
          <t>Proceeds from the sale of common stock, shares</t>
        </is>
      </c>
      <c r="C109" s="5" t="n">
        <v>1610000</v>
      </c>
    </row>
    <row r="110">
      <c r="A110" s="4" t="inlineStr">
        <is>
          <t>Proceeds from the sale of common stock, amount</t>
        </is>
      </c>
      <c r="B110" s="5" t="n">
        <v>33803926</v>
      </c>
      <c r="C110" s="6" t="n">
        <v>16100</v>
      </c>
      <c r="D110" s="5" t="n">
        <v>33787826</v>
      </c>
      <c r="E110" s="5" t="n">
        <v>0</v>
      </c>
    </row>
    <row r="111">
      <c r="A111" s="4" t="inlineStr">
        <is>
          <t>Option exercises, shares</t>
        </is>
      </c>
      <c r="C111" s="5" t="n">
        <v>72809</v>
      </c>
    </row>
    <row r="112">
      <c r="A112" s="4" t="inlineStr">
        <is>
          <t>Option exercises, amount</t>
        </is>
      </c>
      <c r="B112" s="5" t="n">
        <v>464162</v>
      </c>
      <c r="C112" s="6" t="n">
        <v>728</v>
      </c>
      <c r="D112" s="5" t="n">
        <v>463434</v>
      </c>
      <c r="E112" s="5" t="n">
        <v>0</v>
      </c>
    </row>
    <row r="113">
      <c r="A113" s="4" t="inlineStr">
        <is>
          <t>Modification of warrants</t>
        </is>
      </c>
      <c r="B113" s="5" t="n">
        <v>24195</v>
      </c>
      <c r="C113" s="6" t="n">
        <v>0</v>
      </c>
      <c r="D113" s="5" t="n">
        <v>24195</v>
      </c>
      <c r="E113" s="5" t="n">
        <v>0</v>
      </c>
    </row>
    <row r="114">
      <c r="A114" s="4" t="inlineStr">
        <is>
          <t>Stock and options issued to nonemployees for service, shares</t>
        </is>
      </c>
      <c r="C114" s="5" t="n">
        <v>13184</v>
      </c>
    </row>
    <row r="115">
      <c r="A115" s="4" t="inlineStr">
        <is>
          <t>Stock and options issued to nonemployees for service, amount</t>
        </is>
      </c>
      <c r="B115" s="5" t="n">
        <v>267068</v>
      </c>
      <c r="C115" s="6" t="n">
        <v>132</v>
      </c>
      <c r="D115" s="5" t="n">
        <v>266936</v>
      </c>
      <c r="E115" s="5" t="n">
        <v>0</v>
      </c>
    </row>
    <row r="116">
      <c r="A116" s="4" t="inlineStr">
        <is>
          <t>Balance, shares at Jun. 30, 2021</t>
        </is>
      </c>
      <c r="C116" s="5" t="n">
        <v>42963391</v>
      </c>
    </row>
    <row r="117">
      <c r="A117" s="4" t="inlineStr">
        <is>
          <t>Balance, amount at Jun. 30, 2021</t>
        </is>
      </c>
      <c r="B117" s="6" t="n">
        <v>59793744</v>
      </c>
      <c r="C117" s="6" t="n">
        <v>429634</v>
      </c>
      <c r="D117" s="6" t="n">
        <v>469355665</v>
      </c>
      <c r="E117" s="6" t="n">
        <v>-409991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1</t>
        </is>
      </c>
      <c r="C2" s="2" t="inlineStr">
        <is>
          <t>Jun. 30, 2020</t>
        </is>
      </c>
    </row>
    <row r="3">
      <c r="A3" s="3" t="inlineStr">
        <is>
          <t>CONDENSED STATEMENTS OF CASH FLOWS (UNAUDITED)</t>
        </is>
      </c>
    </row>
    <row r="4">
      <c r="A4" s="4" t="inlineStr">
        <is>
          <t>Net loss</t>
        </is>
      </c>
      <c r="B4" s="6" t="n">
        <v>-28156252</v>
      </c>
      <c r="C4" s="6" t="n">
        <v>-24876157</v>
      </c>
    </row>
    <row r="5">
      <c r="A5" s="3" t="inlineStr">
        <is>
          <t>Adjustments to reconcile net loss to net cash used in operating activities:</t>
        </is>
      </c>
    </row>
    <row r="6">
      <c r="A6" s="4" t="inlineStr">
        <is>
          <t>Depreciation and amortization</t>
        </is>
      </c>
      <c r="B6" s="5" t="n">
        <v>1649699</v>
      </c>
      <c r="C6" s="5" t="n">
        <v>1610855</v>
      </c>
    </row>
    <row r="7">
      <c r="A7" s="4" t="inlineStr">
        <is>
          <t>Share-based payments for services</t>
        </is>
      </c>
      <c r="B7" s="5" t="n">
        <v>955900</v>
      </c>
      <c r="C7" s="5" t="n">
        <v>623146</v>
      </c>
    </row>
    <row r="8">
      <c r="A8" s="4" t="inlineStr">
        <is>
          <t>Equity based compensation</t>
        </is>
      </c>
      <c r="B8" s="5" t="n">
        <v>10090410</v>
      </c>
      <c r="C8" s="5" t="n">
        <v>6690331</v>
      </c>
    </row>
    <row r="9">
      <c r="A9" s="4" t="inlineStr">
        <is>
          <t>Common stock contributed to 401(k) plan</t>
        </is>
      </c>
      <c r="B9" s="5" t="n">
        <v>146296</v>
      </c>
      <c r="C9" s="5" t="n">
        <v>122791</v>
      </c>
    </row>
    <row r="10">
      <c r="A10" s="4" t="inlineStr">
        <is>
          <t>Shares issued for settlement of clinical research costs</t>
        </is>
      </c>
      <c r="B10" s="5" t="n">
        <v>0</v>
      </c>
      <c r="C10" s="5" t="n">
        <v>1769500</v>
      </c>
    </row>
    <row r="11">
      <c r="A11" s="4" t="inlineStr">
        <is>
          <t>Gain on short-term investments</t>
        </is>
      </c>
      <c r="B11" s="5" t="n">
        <v>-6578</v>
      </c>
      <c r="C11" s="5" t="n">
        <v>0</v>
      </c>
    </row>
    <row r="12">
      <c r="A12" s="4" t="inlineStr">
        <is>
          <t>Loss on derivative instruments</t>
        </is>
      </c>
      <c r="B12" s="5" t="n">
        <v>991562</v>
      </c>
      <c r="C12" s="5" t="n">
        <v>3565347</v>
      </c>
    </row>
    <row r="13">
      <c r="A13" s="4" t="inlineStr">
        <is>
          <t>Warrant inducement expense</t>
        </is>
      </c>
      <c r="B13" s="5" t="n">
        <v>0</v>
      </c>
      <c r="C13" s="5" t="n">
        <v>805753</v>
      </c>
    </row>
    <row r="14">
      <c r="A14" s="4" t="inlineStr">
        <is>
          <t>Modification of warrants</t>
        </is>
      </c>
      <c r="B14" s="5" t="n">
        <v>24387</v>
      </c>
      <c r="C14" s="5" t="n">
        <v>5554</v>
      </c>
    </row>
    <row r="15">
      <c r="A15" s="3" t="inlineStr">
        <is>
          <t>(Increase)/decrease in assets:</t>
        </is>
      </c>
    </row>
    <row r="16">
      <c r="A16" s="4" t="inlineStr">
        <is>
          <t>Receivables</t>
        </is>
      </c>
      <c r="B16" s="5" t="n">
        <v>0</v>
      </c>
      <c r="C16" s="5" t="n">
        <v>-192242</v>
      </c>
    </row>
    <row r="17">
      <c r="A17" s="4" t="inlineStr">
        <is>
          <t>Prepaid expenses</t>
        </is>
      </c>
      <c r="B17" s="5" t="n">
        <v>232752</v>
      </c>
      <c r="C17" s="5" t="n">
        <v>-969219</v>
      </c>
    </row>
    <row r="18">
      <c r="A18" s="4" t="inlineStr">
        <is>
          <t>Supplies used for R&amp;D and manufacturing</t>
        </is>
      </c>
      <c r="B18" s="5" t="n">
        <v>-759193</v>
      </c>
      <c r="C18" s="5" t="n">
        <v>-4648</v>
      </c>
    </row>
    <row r="19">
      <c r="A19" s="4" t="inlineStr">
        <is>
          <t>Deposits</t>
        </is>
      </c>
      <c r="B19" s="5" t="n">
        <v>-248712</v>
      </c>
      <c r="C19" s="5" t="n">
        <v>0</v>
      </c>
    </row>
    <row r="20">
      <c r="A20" s="3" t="inlineStr">
        <is>
          <t>Increase/(decrease) in liabilities:</t>
        </is>
      </c>
    </row>
    <row r="21">
      <c r="A21" s="4" t="inlineStr">
        <is>
          <t>Accounts payable</t>
        </is>
      </c>
      <c r="B21" s="5" t="n">
        <v>689812</v>
      </c>
      <c r="C21" s="5" t="n">
        <v>-761675</v>
      </c>
    </row>
    <row r="22">
      <c r="A22" s="4" t="inlineStr">
        <is>
          <t>Accrued expenses</t>
        </is>
      </c>
      <c r="B22" s="5" t="n">
        <v>297928</v>
      </c>
      <c r="C22" s="5" t="n">
        <v>87820</v>
      </c>
    </row>
    <row r="23">
      <c r="A23" s="4" t="inlineStr">
        <is>
          <t>Due to employees</t>
        </is>
      </c>
      <c r="B23" s="5" t="n">
        <v>84598</v>
      </c>
      <c r="C23" s="5" t="n">
        <v>-166310</v>
      </c>
    </row>
    <row r="24">
      <c r="A24" s="4" t="inlineStr">
        <is>
          <t>Other liabilities</t>
        </is>
      </c>
      <c r="B24" s="5" t="n">
        <v>22459</v>
      </c>
      <c r="C24" s="5" t="n">
        <v>-815</v>
      </c>
    </row>
    <row r="25">
      <c r="A25" s="4" t="inlineStr">
        <is>
          <t>Net cash used in operating activities</t>
        </is>
      </c>
      <c r="B25" s="5" t="n">
        <v>-13984932</v>
      </c>
      <c r="C25" s="5" t="n">
        <v>-11689969</v>
      </c>
    </row>
    <row r="26">
      <c r="A26" s="3" t="inlineStr">
        <is>
          <t>CASH FLOWS FROM INVESTING ACTIVITIES:</t>
        </is>
      </c>
    </row>
    <row r="27">
      <c r="A27" s="4" t="inlineStr">
        <is>
          <t>Net purchases of U.S. Treasury Bills</t>
        </is>
      </c>
      <c r="B27" s="5" t="n">
        <v>11145667</v>
      </c>
      <c r="C27" s="5" t="n">
        <v>0</v>
      </c>
    </row>
    <row r="28">
      <c r="A28" s="4" t="inlineStr">
        <is>
          <t>Purchases of property and equipment</t>
        </is>
      </c>
      <c r="B28" s="5" t="n">
        <v>-8628648</v>
      </c>
      <c r="C28" s="5" t="n">
        <v>-1530327</v>
      </c>
    </row>
    <row r="29">
      <c r="A29" s="4" t="inlineStr">
        <is>
          <t>Expenditures for patent costs</t>
        </is>
      </c>
      <c r="B29" s="5" t="n">
        <v>0</v>
      </c>
      <c r="C29" s="5" t="n">
        <v>-39975</v>
      </c>
    </row>
    <row r="30">
      <c r="A30" s="4" t="inlineStr">
        <is>
          <t>Net cash used in investing activities</t>
        </is>
      </c>
      <c r="B30" s="5" t="n">
        <v>-19774315</v>
      </c>
      <c r="C30" s="5" t="n">
        <v>-1570302</v>
      </c>
    </row>
    <row r="31">
      <c r="A31" s="3" t="inlineStr">
        <is>
          <t>CASH FLOWS FROM FINANCING ACTIVITIES:</t>
        </is>
      </c>
    </row>
    <row r="32">
      <c r="A32" s="4" t="inlineStr">
        <is>
          <t>Proceeds from issuance of common stock</t>
        </is>
      </c>
      <c r="B32" s="5" t="n">
        <v>47363426</v>
      </c>
      <c r="C32" s="5" t="n">
        <v>13992439</v>
      </c>
    </row>
    <row r="33">
      <c r="A33" s="4" t="inlineStr">
        <is>
          <t>Payments of stock issuance costs</t>
        </is>
      </c>
      <c r="B33" s="5" t="n">
        <v>-207673</v>
      </c>
      <c r="C33" s="5" t="n">
        <v>-695447</v>
      </c>
    </row>
    <row r="34">
      <c r="A34" s="4" t="inlineStr">
        <is>
          <t>Proceeds from the purchase of stock by officer</t>
        </is>
      </c>
      <c r="B34" s="5" t="n">
        <v>0</v>
      </c>
      <c r="C34" s="5" t="n">
        <v>184990</v>
      </c>
    </row>
    <row r="35">
      <c r="A35" s="4" t="inlineStr">
        <is>
          <t>Proceeds from exercises of warrants and options</t>
        </is>
      </c>
      <c r="B35" s="5" t="n">
        <v>6195571</v>
      </c>
      <c r="C35" s="5" t="n">
        <v>12063070</v>
      </c>
    </row>
    <row r="36">
      <c r="A36" s="4" t="inlineStr">
        <is>
          <t>Proceeds from landlord funding of leasehold improvements</t>
        </is>
      </c>
      <c r="B36" s="5" t="n">
        <v>1613546</v>
      </c>
      <c r="C36" s="5" t="n">
        <v>0</v>
      </c>
    </row>
    <row r="37">
      <c r="A37" s="4" t="inlineStr">
        <is>
          <t>Payments on obligations under finance lease</t>
        </is>
      </c>
      <c r="B37" s="5" t="n">
        <v>-756817</v>
      </c>
      <c r="C37" s="5" t="n">
        <v>-592766</v>
      </c>
    </row>
    <row r="38">
      <c r="A38" s="4" t="inlineStr">
        <is>
          <t>Net cash provided by financing activities</t>
        </is>
      </c>
      <c r="B38" s="5" t="n">
        <v>54208053</v>
      </c>
      <c r="C38" s="5" t="n">
        <v>24952286</v>
      </c>
    </row>
    <row r="39">
      <c r="A39" s="4" t="inlineStr">
        <is>
          <t>NET INCREASE IN CASH AND CASH EQUIVALENTS</t>
        </is>
      </c>
      <c r="B39" s="5" t="n">
        <v>20448806</v>
      </c>
      <c r="C39" s="5" t="n">
        <v>11692015</v>
      </c>
    </row>
    <row r="40">
      <c r="A40" s="4" t="inlineStr">
        <is>
          <t>CASH AND CASH EQUIVALENTS, BEGINNING OF PERIOD</t>
        </is>
      </c>
      <c r="B40" s="5" t="n">
        <v>15508909</v>
      </c>
      <c r="C40" s="5" t="n">
        <v>8444774</v>
      </c>
    </row>
    <row r="41">
      <c r="A41" s="4" t="inlineStr">
        <is>
          <t>CASH AND CASH EQUIVALENTS, END OF PERIOD</t>
        </is>
      </c>
      <c r="B41" s="5" t="n">
        <v>35957715</v>
      </c>
      <c r="C41" s="5" t="n">
        <v>20136789</v>
      </c>
    </row>
    <row r="42">
      <c r="A42" s="3" t="inlineStr">
        <is>
          <t>SUPPLEMENTAL SCHEDULE OF NON-CASH INVESTING AND FINANCING ACTIVITIES:</t>
        </is>
      </c>
    </row>
    <row r="43">
      <c r="A43" s="4" t="inlineStr">
        <is>
          <t>Property and equipment included in current liabilities</t>
        </is>
      </c>
      <c r="B43" s="5" t="n">
        <v>589400</v>
      </c>
      <c r="C43" s="5" t="n">
        <v>121441</v>
      </c>
    </row>
    <row r="44">
      <c r="A44" s="4" t="inlineStr">
        <is>
          <t>Capitalizable patent costs included in current liabilities</t>
        </is>
      </c>
      <c r="B44" s="5" t="n">
        <v>20000</v>
      </c>
      <c r="C44" s="5" t="n">
        <v>0</v>
      </c>
    </row>
    <row r="45">
      <c r="A45" s="4" t="inlineStr">
        <is>
          <t>Changes to right of use assets and liabilities</t>
        </is>
      </c>
      <c r="B45" s="5" t="n">
        <v>551444</v>
      </c>
      <c r="C45" s="5" t="n">
        <v>399032</v>
      </c>
    </row>
    <row r="46">
      <c r="A46" s="4" t="inlineStr">
        <is>
          <t>Finance lease obligation included in accounts payable</t>
        </is>
      </c>
      <c r="B46" s="5" t="n">
        <v>1328</v>
      </c>
      <c r="C46" s="5" t="n">
        <v>775</v>
      </c>
    </row>
    <row r="47">
      <c r="A47" s="4" t="inlineStr">
        <is>
          <t>Prepaid consulting services paid with issuance of common stock</t>
        </is>
      </c>
      <c r="B47" s="5" t="n">
        <v>292792</v>
      </c>
      <c r="C47" s="5" t="n">
        <v>11706</v>
      </c>
    </row>
    <row r="48">
      <c r="A48" s="4" t="inlineStr">
        <is>
          <t>Accrued consulting services to be paid with issuance of common stock</t>
        </is>
      </c>
      <c r="B48" s="5" t="n">
        <v>110000</v>
      </c>
      <c r="C48" s="5" t="n">
        <v>110000</v>
      </c>
    </row>
    <row r="49">
      <c r="A49" s="4" t="inlineStr">
        <is>
          <t>Fair value of warrants liabilities on date of exercise</t>
        </is>
      </c>
      <c r="B49" s="5" t="n">
        <v>3838471</v>
      </c>
      <c r="C49" s="5" t="n">
        <v>3035325</v>
      </c>
    </row>
    <row r="50">
      <c r="A50" s="4" t="inlineStr">
        <is>
          <t>Financing costs included in current liabilities</t>
        </is>
      </c>
      <c r="B50" s="5" t="n">
        <v>76860</v>
      </c>
      <c r="C50" s="5" t="n">
        <v>30152</v>
      </c>
    </row>
    <row r="51">
      <c r="A51" s="4" t="inlineStr">
        <is>
          <t>Cash paid for interest</t>
        </is>
      </c>
      <c r="B51" s="6" t="n">
        <v>876779</v>
      </c>
      <c r="C51" s="6" t="n">
        <v>872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AND SUMMARY OF SIGNIFICANT ACCOUNTING POLICIES</t>
        </is>
      </c>
      <c r="B1" s="2" t="inlineStr">
        <is>
          <t>9 Months Ended</t>
        </is>
      </c>
    </row>
    <row r="2">
      <c r="B2" s="2" t="inlineStr">
        <is>
          <t>Jun. 30, 2021</t>
        </is>
      </c>
    </row>
    <row r="3">
      <c r="A3" s="3" t="inlineStr">
        <is>
          <t>BASIS OF PRESENTATION AND SUMMARY OF SIGNIFICANT ACCOUNTING POLICIES</t>
        </is>
      </c>
    </row>
    <row r="4">
      <c r="A4" s="4" t="inlineStr">
        <is>
          <t>A. BASIS OF PRESENTATION AND SUMMARY OF SIGNIFICANT ACCOUNTING POLICIES</t>
        </is>
      </c>
      <c r="B4" s="4" t="inlineStr">
        <is>
          <t xml:space="preserve">A. BASIS OF PRESENTATION AND SUMMARY OF SIGNIFICANT ACCOUNTING POLICIES Basis of Presentation The accompanying condensed financial statements of CEL-SCI Corporation (the Company) are unaudited and certain information and footnote disclosures normally included in the annual financial statements prepared in accordance with accounting principles generally accepted in the United States of America (U.S. GAAP) have been omitted pursuant to the rules and regulations of the Securities and Exchange Commission. While management of the Company believes that the disclosures presented are adequate to make the information presented not misleading, these interim condensed financial statements should be read in conjunction with the financial statements and footnotes included in the Company’s annual report on Form 10-K for the year ended September 30, 2020. In the opinion of management, the accompanying unaudited condensed financial statements contain all adjustments necessary for a fair presentation of the Company’s financial position as of June 30, 2021 and the results of its operations for the nine and three months then ended. The condensed balance sheet as of September 30, 2020 is derived from the September 30, 2020 audited financial statements. All accounting policies have been consistently applied in the interim financial statements and the annual financial statements. The results of operations for the nine and three months ended June 30, 2021 and 2020 are not necessarily indicative of the results to be expected for the entire year. The financial statements have been prepared assuming the Company will continue as a going concern, but due to recurring losses from operations and future liquidity needs, there is substantial doubt about the Company’s ability to continue as a going concern. The financial statements do not include any adjustments that might result from the outcome of this uncertainty. Refer to discussion in Note B. Summary of Significant Accounting Policies: U.S. Treasury Bills- Property and Equipment Patents Research and Development Costs Leases – Income Taxes Derivative Instruments Stock-Based Compensation The Company has Incentive Stock Option Plans, Non-Qualified Stock Option Plans, Stock Compensation Plans, Stock Bonus Plans and an Incentive Stock Bonus Plan. In some cases, these Plans are collectively referred to as the “Plans”. All Plans have been approved by the stockholders. 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common stock. The risk-free interest rate assumption was based on the U.S. Treasury rate at date of the grant with the term equal to the expected life of the option. Forfeitures are accounted for when they occur. The expected term of options represents the period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 Vesting of restricted stock granted under the Incentive Stock Bonus Plan and options granted under the 2021 and 2020 Non-Qualified Stock Option Plans are subject to service, performance and market conditions and meet the classification of equity awards. These awards were measured at market value on the grant-dates for issuances where the attainment of performance criteria is likely and at fair value on the grant-dates, using a Monte Carlo simulation for issuances where the attainment of performance or the market condition is uncertain. The total compensation cost will be expensed over the estimated requisite service period. Newly Adopted Accounting Pronouncements In August 2018, the FASB issued ASU 2018-13, ” Fair Value Measurement - Disclosure Framework-Changes to the Disclosure Requirements for Fair Value Measurement (Topic ).” New Accounting Pronouncements In August 2020, the FASB issued ASU No. 2020-06 (“ASU 2020-06”) Debt—Debt with Conversion and Other Options (Subtopic 470-20) and Derivatives and Hedging—Contracts in Entity’s Own Equity (Subtopic 815-40): Accounting for Convertible Instruments and Contracts in an Entity’s Own Equity. In December 2019, the FASB issued ASU No. 2019-12, Income Taxes (Topic 740): Simplifying the Accounting for Income Taxes The Company has considered all other recently issued accounting pronouncements and does not believe the adoption of such pronouncements will have a material impa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ONS AND FINANCING</t>
        </is>
      </c>
      <c r="B1" s="2" t="inlineStr">
        <is>
          <t>9 Months Ended</t>
        </is>
      </c>
    </row>
    <row r="2">
      <c r="B2" s="2" t="inlineStr">
        <is>
          <t>Jun. 30, 2021</t>
        </is>
      </c>
    </row>
    <row r="3">
      <c r="A3" s="3" t="inlineStr">
        <is>
          <t>OPERATIONS AND FINANCING</t>
        </is>
      </c>
    </row>
    <row r="4">
      <c r="A4" s="4" t="inlineStr">
        <is>
          <t>B. OPERATIONS AND FINANCING</t>
        </is>
      </c>
      <c r="B4" s="4" t="inlineStr">
        <is>
          <t>B. OPERATIONS AND FINANCING On June 28, 2021, the Company announced results from its 9.5 year pivotal Phase 3 study for its immunotherapy Multikine® (Leukocyte Interleukin, Injection) in the treatment of advanced (stages III and IV) primary (previously untreated) squamous cell carcinoma of the head and neck (SCCHN). The Phase 3 results showed a long-term 5-year overall survival (OS) benefit in the treatment arm that received Multikine treatment followed by surgery and radiation. This survival benefit was robust and durable, with no safety issues, something not commonly seen with cancer drugs. In fact, the survival benefit increased over time and at 5-years the overall survival benefit reached an absolute 14.1% advantage for the Multikine treated arm over control (n=380, total study patients treated with surgery plus radiation), which is about a 29% improvement, control arm 48.6%, Multikine arm 62.7% survival. The study used the standard of care treatment for advanced primary head and neck cancer patients as a comparison. The patients received surgery followed by either radiation or chemoradiation (chemotherapy and radiation at the same time), as determined by the physician. This means that there were 2 treatment arms, 1) surgery plus radiation or 2) surgery plus chemoradiation. The arm that received Multikine treatment followed by surgery and radiation showed great survival benefit, but when chemotherapy was added in the second treatment arm, the immunological effect of Multikine was negated. Therefore when the two treatment arms were combined the study did not achieve its primary endpoint of a 10% improvement in overall survival. However, the analysis of the separate treatment arms was prespecified in the protocol and carried out prior to the Company becoming unblinded. The OS benefit of 14.1% at 5 years for this treatment arm exceeded the 10% OS benefit set out for the study population as a whole. The OS results for this treatment arm are significant (two-sided p=0.0236, HR=0.68) and the effect is robust, durable and increasing over time. The results from the Phase 3 cancer study proved that Multikine met all of the protocol required benefits stated in the study protocol in patients in the treatment arm receiving surgery and radiation as their standard therapies. Based on this the Company will be filing for and seeking FDA approval for the use of Multikine in the treatment of advanced primary head and neck cancer in this patient population of about 210,000 patients annually worldwide. Multikine (Leukocyte Interleukin, Injection) is the full name of this investigational therapy, which, for simplicity, is referred to in this report as Multikine. Multikine is the trademark that the Company has registered for this investigational therapy, and this proprietary name is subject to FDA review under the Company’s future anticipated regulatory submission for approval. Multikine has not been licensed or approved by the FDA or any other regulatory agency. Neither has its safety or efficacy been established for any use. The Company has incurred significant costs since its inception for the acquisition of certain proprietary technology and scientific knowledge relating to the human immunological defense system, patent applications, research and development, administrative costs, construction and upgrade of laboratory facilities and clinical trials. The Company has funded such costs primarily with proceeds from loans and the public and private sale of its securities. The Company may be required to raise additional capital or find additional long-term financing to continue with its efforts to bring Multikine to market. The ability to raise capital may be dependent upon market conditions that are outside the control of the Company. The ability of the Company to obtain FDA approval for the sale of products to be developed on a commercial basis is uncertain. Ultimately, the Company must complete the development of its products, obtain the appropriate regulatory approvals and obtain sufficient revenues to support its cost structure. The Company believes there is a high likelihood that it will continue to receive funds from private and public offerings and warrant exercises similar to the way it has substantially funded operations in the past. However, there can be no assurance that the Company will be able to raise sufficient capital to support its operations. If the Company needs to raise capital, Management plans to raise additional capital in the form of warrant exercises, corporate partnerships, and debt and/or equity financings. The Company believes that it will be able to obtain additional financing because it has done so consistently in the past and because it showed great survival benefit in one of the two treatment arms for advanced primary head and neck cancer. However, there can be no assurance that the Company will be successful in raising additional funds on a timely basis or that the funds will be available to the Company on acceptable terms or at all. If the Company does not raise the necessary amounts of money, it may have to curtail its operations until it is able to raise the required funding. Impact of COVID-19 Pandemic In response to the global outbreak of COVID-19 and the World Health Organization’s classification of the outbreak as a pandemic, the Company continues to take the necessary precautions to ensure the safety of its employees and to minimize interruptions to its operations. Management follows the Centers for Disease Control and Prevention’s (“CDC”) guidance and the recommendations and restrictions provided by state and local authorities. The full impact of the COVID-19 outbreak continues to evolve as of the date of this report. As such, it is uncertain as to the full magnitude of impact the pandemic will have on the Company’s financial condition, liquidity and future results of operations. Management is actively monitoring the risks to public health and the impact of overall global business activity on its financial condition, liquidity, operations, suppliers, industry, and workforce. The financial statements have been prepared assuming the Company will continue as a going concern, but due to the Company’s recurring losses from operations and future liquidity needs, there is substantial doubt about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EQUITY</t>
        </is>
      </c>
      <c r="B1" s="2" t="inlineStr">
        <is>
          <t>9 Months Ended</t>
        </is>
      </c>
    </row>
    <row r="2">
      <c r="B2" s="2" t="inlineStr">
        <is>
          <t>Jun. 30, 2021</t>
        </is>
      </c>
    </row>
    <row r="3">
      <c r="A3" s="3" t="inlineStr">
        <is>
          <t>STOCKHOLDERS EQUITY</t>
        </is>
      </c>
    </row>
    <row r="4">
      <c r="A4" s="4" t="inlineStr">
        <is>
          <t>C. STOCKHOLDERS' EQUITY</t>
        </is>
      </c>
      <c r="B4" s="4" t="inlineStr">
        <is>
          <t>C. STOCKHOLDERS’ EQUITY Proceeds from the Sale of Common Stock In June 2021, the Company sold 1,400,000 shares of common stock at a public offering price of $22.62 per share and received aggregate net proceeds of approximately $29.4 million. The Company also granted the underwriters a 30-day option to purchase up to 210,000 additional shares of common stock to cover over-allotments. The underwriters fully exercised this option in June 2021, resulting in additional net proceeds to the Company of approximately $4.4 million. In December 2020, the Company sold 1,000,000 shares of common stock at a public offering price of $14.65 per share and received aggregate proceeds of approximately $13.6 million. In March 2020, the Company sold 630,500 shares of common stock at a public offering price of $12.22 per share and received aggregate net proceeds of approximately $7.1 million. Under the terms of the Underwriting Agreement the Company granted the Underwriters a 45-day option to purchase up to an additional 94,575 shares of common stock solely to cover over-allotments. The underwriter fully exercised this option in May 2020 resulting in additional net proceeds to the Company of approximately $1.1 million. In December 2019, the Company sold 606,395 shares of common stock at a public offering price of $9.07 per share and received aggregate net proceeds of approximately $5.0 million. In January 2020, the underwriters of that offering fully exercised the option to purchase 90,959 additional shares of common stock at the public offering price of $9.07 per share for aggregate net proceeds to the Company of approximately $0.8 million. Equity Compensation Underlying share information for equity compensation plans as of June 30, 2021 is as follows: Name of Plan Total Shares Reserved Shares Reserved for Outstanding Options Shares Remaining Options/Shares Under Plans Incentive Stock Options Plans 138,400 76,829 N/A 213 Non-Qualified Stock Option Plans 11,787,200 11,001,880 N/A 404,826 Stock Bonus Plans 783,760 N/A 358,118 425,609 Stock Compensation Plans 634,000 N/A 150,695 464,895 Incentive Stock Bonus Plan 640,000 N/A 614,500 25,500 Stock option activity Nine Months Ended June 30, 2021 2020 Options granted 2,603,500 2,561,200 Options exercised 126,954 94,199 Options forfeited 42,166 1,000 Options expired 9,374 1,180 Three Months Ended June 30, 2021 2020 Options granted 2,595,500 2,559,000 Options exercised 72,809 73,719 Options forfeited - 16 Options expired 9,307 - During the quarter ended June 30, 2021, the Company adopted the 2021 Non-Qualified Stock Option Plan, which provides for the issuance of up to 1,800,000 options to purchase shares of common stock. On May 14, 2021, the Company granted 1,800,000 performance-based stock options from the 2021 Non-Qualified Stock Option Plan and 72,000 performance-based stock options from the 2020 Non-Qualified Stock Option Plan to officers and directors. Each option entitles the holder to purchase one share of the Company’s common stock at a price of $20.61 per share, the fair value on the date of issuance. The stock options will vest 100% upon the achievement of the following performance goal: (a) the filing of the first marketing application for any pharmaceutical based upon the Company’s Multikine technology, in the US, Canada, UK, Germany, France, Italy, Spain, Japan, or Australia or (b) the closing price of the Company’s common stock exceeds $42.00. None of the options will be exercisable before May 13, 2022. All options which have not vested as of May 13, 2031, will be canceled and will no longer be exercisable. The options were recorded in permanent equity in accordance with ASC 718, Compensation – Stock Compensation. On the grant date, the options were valued using a Monte Carlo Simulation approach. Monte Carlo Simulation is a statistical technique that is used to model probabilistic systems and establish the probabilities for a variety of outcomes. That valuation resulted in a per share fair value of $0.34 and an aggregate value of $636,480 on the grant date. The aggregate value will be expensed over the requisite service period of the options, which was determined to be 1.3 years. This resulted in compensation expense of approximately $64,000 recorded during the nine and three months ended June 30, 2021. Stock-Based Compensation Expense Nine months Ended June 30, 2021 2020 Employees $ 10,090,410 $ 6,690,331 Non-employees $ 955,900 $ 623,146 Three months Ended June 30, 2021 2020 Employees $ 3,511,359 $ 3,109,127 Non-employees $ 403,236 $ 275,919 Employee compensation expense includes the expense related to options and restricted stock expensed over their vesting period. Non-employee expense includes the expense related to options and stock issued to consultants expensed over the period of the related service contracts. Warrants and Non-Employee Options The following chart represents the warrants and non-employee options outstanding at June 30, 2021: Warrant/Options Issue Date Shares Issuable upon Exercise of Warrants/ Options Exercise Price Expiration Date Reference Series N 8/18/2008 85,339 $ 3.00 8/18/2022 2 Series UU 6/11/2018 93,603 $ 2.80 6/30/2022 2 Series X 1/13/2016 120,000 $ 9.25 7/13/2022 2 Series Y 2/15/2016 26,000 $ 12.00 8/15/2022 2 Series BB 8/26/2016 16,000 $ 13.75 8/22/2021 * Series Z 5/23/2016 184,800 $ 13.75 11/23/2021 * Series CC 12/8/2016 41,345 $ 5.00 12/8/2021 1 Series HH 2/23/2017 200 $ 3.13 2/16/2022 * Series AA 8/26/2016 100,000 $ 13.75 2/22/2022 * Series MM 6/22/2017 333,432 $ 1.86 6/22/2022 2 Series NN 7/24/2017 217,838 $ 2.52 7/24/2022 2 Series RR 10/30/2017 251,761 $ 1.65 10/30/2022 2 Series SS 12/19/2017 220,800 $ 2.09 12/18/2022 * Series TT 2/5/2018 100,868 $ 2.24 2/5/2023 2 Consultants 7/28/2017 – 11/18/2020 15,000 $ 2.18 - $11.61 11/17/2022 - 7/27/2027 3 * No current period changes to these warrants 1. Derivative Liabilities The table below presents the fair value of the warrant liabilities at the balance sheet dates: June 30, 2021 September 30, 2020 Series W warrants $ - $ 73,570 Series Z warrants 429,996 1,207,902 Series ZZ warrants - 75,044 Series AA warrants 263,818 1,082,212 Series BB warrants 16,696 65,173 Series CC warrants 206,978 1,259,712 Series HH warrants 1,216 2,000 Total warrant liabilities $ 918,704 $ 3,765,613 The table below presents the gains (losses) on the warrant liabilities for the nine months ended June 30: 2021 2020 Series V warrants $ - $ 185,652 Series W warrants 73,570 (614,696 ) Series Z warrants (113,094 ) (742,495 ) Series ZZ warrants (98,692 ) (38,319 ) Series AA warrants (306,606 ) (547,454 ) Series BB warrants 48,477 (44,620 ) Series CC warrants (596,001 ) (1,245,627 ) Series FF warrants - (319,706 ) Series HH warrants 784 (35,024 ) Series JJ warrants - (64,992 ) Series LL warrants - (98,066 ) Net loss on warrant liabilities $ (991,562 ) $ (3,565,347 ) The table below presents the gains (losses) on the warrant liabilities for the three months ended June 30: 2021 2020 Series V warrants $ - $ 107,191 Series W warrants - (247,327 ) Series Z warrants 583,404 (430,619 ) Series ZZ warrants (87,162 ) (33,734 ) Series AA warrants 355,215 (220,831 ) Series BB warrants 64,678 (37,592 ) Series CC warrants 199,256 (419,350 ) Series HH warrants 1,228 (567 ) Net (gain) loss on warrant liabilities $ 1,116,619 $ (1,282,829 ) 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 In accordance with ASC 815, derivative liabilities must be measured at fair value upon issuance and re-valued at the end of each reporting period through expiration. Any change in fair value between the respective reporting dates is recognized as a gain or loss. Changes in Warrant Liabilities On June 25, 2020, 135,963 Series V warrants, with an exercise price of $13.75 expired. The warrants were valued at approximately $211,000 on the date of expiration. On May 26, 2020, the Company lowered the exercise price of 810,127 Series V warrants from $19.75 to $13.75 per share and extended the expiration date of the Series V warrants from May 28, 2020 to June 25, 2020. The incremental cost of this modification combined with the mark-to-market gain recorded upon exercise of certain warrants and the expiration of the remaining warrants, resulted in a net gain of approximately $107,000 for the nine and three months ended June 30, 2020. On October 28, 2020, 688,930 Series W warrants, with an exercise price of $16.75 expired. Exercise of Warrant Liabilities The following warrants recorded as liabilities were exercised during the periods ended June 30, 2021. Three Months Nine Months Warrants Warrants Exercised Exercise Price Proceeds Warrants Exercised Exercise Price Proceeds Series Z - - $ - 79,200 $ 13.75 $ 1,089,000 Series ZZ 19,200 $ 13.75 264,000 20,000 $ 13.75 275,000 Series AA - - - 100,000 $ 13.75 1,375,000 Series CC 5,000 $ 5.00 25,000 107,298 $ 5.00 536,490 24,200 $ 289,000 306,498 $ 3,275,490 The following warrants recorded as liabilities were exercised during the periods ended June 30, 2020. Three Months Nine Months Warrants Warrants Exercised Exercise Price Proceeds Warrants Exercised Exercise Price Proceeds Series V 674,164 $ 13.75 $ 9,269,755 674,164 $ 13.75 $ 9,269,755 Series CC - - - 123,820 $ 5.00 619,100 Series FF - - - 68,048 $ 3.91 265,812 Series HH - - - 6,300 $ 3.13 19,687 Series JJ - - - 9,450 $ 3.13 29,531 Series LL - - - 26,398 $ 3.59 94,867 674,164 $ 9,269,755 908,180 $ 10,298,752 2. Equity Warrants Changes in Equity Warrants On June 28, 2021, the expiration dates of the Series N, Series X, Series Y and Series UU warrants were extended one year. On December 7, 2020, the expiration dates were extended six months. The incremental costs of the warrant extensions were recorded consistent with the accounting for the initial warrant issuances. The incremental costs of the Series N and Series X warrant extensions were recorded as a deemed dividend and totaled approximately $351,000and $265,000 for the nine and three months ended June 30, 2021, respectively. The Series N and Series X warrants are held by the de Clara Trust, of which the Company’s CEO, Geert Kersten, is a beneficiary. The incremental cost of the Series Y warrants extension was recorded as additional paid in capital and totaled approximately $103,000 and $62,000 for the nine and three months ended June 30,2021. The incremental cost of the Series UU warrant extension was recorded as interest expense, because these warrants were initially issued as an inducement to convert notes payable into common stock, and totaled approximately $24,000for the nine and three months ended June 30,2021. The Series UU warrants are held by Geert Kersten, Patricia Prichep (current Officers of the Company) and the de Clara Trust. On May 26, 2020, the Company provided that for each Series V warrant exercised by an accredited investor on or before June 10, 2020 the former holder of the Series V warrant received one Series XX warrant. Every Series XX warrant will allow the holder to purchase one share of the Company’s common stock at a price of $18.00 per share at any time on or before September 10, 2020. For every two Series V warrant exercised by an accredited investor after June 10, 2020 but on or before June 25, 2020 the former holder of the Series V warrant received one Series YY warrant. Every Series YY warrants will allow the holder to purchase one share of the Company’s common stock at a price of $20.00 per share at any time on or before September 25, 2020. In June 2020, 461,953 Series XX warrants and 101,839 Series YY warrants were issued to the former holders of the Series V warrants. The Company recognized an inducement expense equal to the fair value of the Series XX and Series YY warrants issued as of the date the inducement offers were accepted. The fair values of the Series XX and Series YY warrants were calculated to be approximately $629,000 and $177,000, respectively, and are included as inducement expense in the statements of operations for the nine and three months ended June 30, 2020. The Series XX and YY warrants qualify for equity treatment in accordance with ASC 815. On May 8, 2020, the expiration date of 93,593 Series UU warrants were extended by six months. The incremental cost of this extension was approximately $6,000 and was recorded as interest expense for the nine and three months ended June 30, 2020. As noted above, the Series UU warrants are held by current officers of the Company and the de Clara Trust. On January 23, 2020, the expiration date of the Series N warrants was extended by six months. The incremental cost of this extension was approximately $22,000 and was recorded as a deemed dividend in the financial statements for the nine and three months ended June 30, 2020. The Series N warrants are held by the de Clara Trust, of which the Company’s CEO, Geert Kersten, is a beneficiary. Exercise of Equity Warrants The following warrants recorded as equity were exercised during the periods ended June 30, 2021. Three Months Nine Months Warrants Warrants Exercised Exercise Price Proceeds Warrants Exercised Exercise Price Proceeds Series MM 147,929 $ 1.86 $ 275,148 464,201 $ 1.86 $ 863,414 Series NN 109,170 $ 2.52 275,108 131,004 $ 2.52 330,130 Series RR 95,799 $ 1.65 158,068 165,888 $ 1.65 273,715 Series SS - - - 105,264 $ 2.09 220,002 Series TT 60,214 $ 2.24 134,879 270,696 $ 2.24 606,359 413,112 $ 843,204 1,137,053 $ 2,293,620 The following warrants recorded as equity were exercised during the periods ended June 30, 2020. Three Months Nine Months Warrants Warrants Exercised Exercise Price Proceeds Warrants Exercised Exercise Price Proceeds Series NN - - $ - 98,253 $ 2.52 $ 247,598 Series OO 10,000 $ 2.52 25,200 50,000 $ 2.52 126,000 Series SS 39,474 $ 2.09 82,500 156,580 $ 2.09 327,252 Series TT 10,000 $ 2.24 22,400 188,125 $ 2.24 421,400 Series UU 61,207 $ 2.80 171,380 61,207 $ 2.80 171,380 Series VV 55,000 $ 1.75 96,250 82,500 $ 1.75 144,375 175,681 $ 397,730 636,665 $ 1,438,005 3. Options and Shares Issued to Consultants During the nine months ended June 30, 2021 and 2020, the Company issued 41,714 and 47,750 shares, respectively, of restricted common stock to consultants for services. The weighted average grant date fair value of the shares issued to consultants was $19.47 and $11.60 during the nine months ended June 30, 2021 and 2020, respectively. During the three months ended June 30, 2021 and 2020, the Company issued 13,184 and 14,811 shares, respectively, of restricted common stock to consultants for services. The weighted average grant date fair value of the shares issued to consultants was $23.39 and $16.41, respectively, during the three months ended June 30, 2021 and 2020. The aggregate values of the issuances of restricted common stock and common stock options are recorded as prepaid expenses and are charged to general and administrative expenses over the periods of service. Additionally, during the nine months ended June 30, 2021, the Company issued to a consultant 5,000 options to purchase common stock with an exercise price of $11.61. The options were exercisable beginning May 18, 2021 and expire on November 17, 2022. The options are being expensed on a straight-line basis over the six-month vesting period at a fair value of approximately $28,000 or $5.65 per option. No options were issued to consultants during the three months ended June 30, 2021. No options were issued to consultants during the nine months ended June 30, 2020. As of June 30, 2021 and September 30, 2020, respectively, 15,000 and 10,000 options issued to consultants remained outstanding, all of which were issued from the Non-Qualified Stock Option plans and of which 10,000 are vested as of the balance sheet dates. During the nine months ended June 30, 2021 and 2020, the Company recorded total expense of approximately $956,000 and $623,000, respectively, relating to these consulting agreements. At June 30, 2021 and September 30, 2020, consulting fees of approximately $293,000 and $395,000, respectively, are included in prepaid expenses. 4. Securities Purchase Agreement The Company entered into a Securities Purchase Agreement (SPA) with Ergomed plc (“Ergomed”), one of the Company’s Clinical Research Organizations responsible for managing the Company’s Phase 3 clinical trial, to facilitate payment of amounts due to Ergomed. Under the Agreement, the Company issued Ergomed shares of common stock and the net proceeds from the sales of those shares reduces outstanding amounts due Ergomed. Upon issuance, the Company expenses the full value of the shares as Other non-operating gain/loss and subsequently offsets the expense as amounts are realized through the sale by Ergomed and reduces accounts payable to Ergomed. No shares were issued during the periods presented. The following amounts were realized through the resale of shares and are included in Other non-operating gains for the periods noted. Nine Months Ended Three Months Ended June 30, 2021 June 30, 2020 June 30, 2021 June 30, 2020 Realized through the resale of shares $ 1,436,473 $ 2,539,245 $ 761,237 $ 818,565 Fair value of shares upon issuance - 1,769,500 - 1,769,500 Other non-operating gain (loss) $ 1,436,473 $ 769,745 $ 761,237 $ (950,935 ) As of June 30, 2021, Ergomed held 27,021 shares for re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17:31Z</dcterms:created>
  <dcterms:modified xmlns:dcterms="http://purl.org/dc/terms/" xmlns:xsi="http://www.w3.org/2001/XMLSchema-instance" xsi:type="dcterms:W3CDTF">2021-08-13T20:17:31Z</dcterms:modified>
</cp:coreProperties>
</file>